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ORGANIZATION AND PRINCIPAL ACTI" sheetId="6" r:id="rId6"/>
    <s:sheet name="SUMMARY OF SIGNIFICANT ACCOUNTI" sheetId="7" r:id="rId7"/>
    <s:sheet name="GOODWILL" sheetId="8" r:id="rId8"/>
    <s:sheet name="OTHER RECEIVABLES" sheetId="9" r:id="rId9"/>
    <s:sheet name="INVENTORIES" sheetId="10" r:id="rId10"/>
    <s:sheet name="PROPERTY, PLANT AND EQUIPMENT" sheetId="11" r:id="rId11"/>
    <s:sheet name="INCOME TAX" sheetId="12" r:id="rId12"/>
    <s:sheet name="EARNING PER SHARE" sheetId="13" r:id="rId13"/>
    <s:sheet name="OTHER COMPREHENSIVE INCOME" sheetId="14" r:id="rId14"/>
    <s:sheet name="RELATED PARTY TRANSACTION" sheetId="15" r:id="rId15"/>
    <s:sheet name="RISKS CONCENTRATION" sheetId="16" r:id="rId16"/>
    <s:sheet name="SEGMENT INFORMATION" sheetId="17" r:id="rId17"/>
    <s:sheet name="SHARE EXCHANGE AGREEMENT" sheetId="18" r:id="rId18"/>
    <s:sheet name="SUMMARY OF SIGNIFICANT ACCOUN19" sheetId="19" r:id="rId19"/>
    <s:sheet name="ORGANIZATION AND PRINCIPAL AC20" sheetId="20" r:id="rId20"/>
    <s:sheet name="SUMMARY OF SIGNIFICANT ACCOUN21" sheetId="21" r:id="rId21"/>
    <s:sheet name="GOODWILL (Tables)" sheetId="22" r:id="rId22"/>
    <s:sheet name="OTHER RECEIVABLES (Tables)" sheetId="23" r:id="rId23"/>
    <s:sheet name="INVENTORIES (Tables)" sheetId="24" r:id="rId24"/>
    <s:sheet name="PROPERTY, PLANT AND EQUIPMENT (" sheetId="25" r:id="rId25"/>
    <s:sheet name="EARNING PER SHARE (Tables)" sheetId="26" r:id="rId26"/>
    <s:sheet name="OTHER COMPREHENSIVE INCOME (Tab" sheetId="27" r:id="rId27"/>
    <s:sheet name="RELATED PARTY TRANSACTION (Tabl" sheetId="28" r:id="rId28"/>
    <s:sheet name="RISKS CONCENTRATION (Tables)" sheetId="29" r:id="rId29"/>
    <s:sheet name="ORGANIZATION AND PRINCIPAL AC30" sheetId="30" r:id="rId30"/>
    <s:sheet name="ORGANIZATION AND PRINCIPAL AC31" sheetId="31" r:id="rId31"/>
    <s:sheet name="SUMMARY OF SIGNIFICANT ACCOUN32" sheetId="32" r:id="rId32"/>
    <s:sheet name="SUMMARY OF SIGNIFICANT ACCOUN33" sheetId="33" r:id="rId33"/>
    <s:sheet name="SUMMARY OF SIGNIFICANT ACCOUN34" sheetId="34" r:id="rId34"/>
    <s:sheet name="GOODWILL (Details)" sheetId="35" r:id="rId35"/>
    <s:sheet name="GOODWILL (Details Textual)" sheetId="36" r:id="rId36"/>
    <s:sheet name="OTHER RECEIVABLES (Details)" sheetId="37" r:id="rId37"/>
    <s:sheet name="INVENTORIES (Details)" sheetId="38" r:id="rId38"/>
    <s:sheet name="PROPERTY, PLANT AND EQUIPMENT39" sheetId="39" r:id="rId39"/>
    <s:sheet name="PROPERTY, PLANT AND EQUIPMENT40" sheetId="40" r:id="rId40"/>
    <s:sheet name="INCOME TAX (Details Textual)" sheetId="41" r:id="rId41"/>
    <s:sheet name="EARNING PER SHARE (Details)" sheetId="42" r:id="rId42"/>
    <s:sheet name="OTHER COMPREHENSIVE INCOME (Det" sheetId="43" r:id="rId43"/>
    <s:sheet name="RELATED PARTY TRANSACTION (Deta" sheetId="44" r:id="rId44"/>
    <s:sheet name="RELATED PARTY TRANSACTION (De45" sheetId="45" r:id="rId45"/>
    <s:sheet name="RISKS CONCENTRATION (Details)" sheetId="46" r:id="rId46"/>
    <s:sheet name="SHARE EXCHANGE AGREEMENT (Detai" sheetId="47" r:id="rId47"/>
  </s:sheets>
  <s:definedNames/>
  <s:calcPr calcId="124519" calcMode="auto" fullCalcOnLoad="1"/>
</s:workbook>
</file>

<file path=xl/sharedStrings.xml><?xml version="1.0" encoding="utf-8"?>
<sst xmlns="http://schemas.openxmlformats.org/spreadsheetml/2006/main" uniqueCount="391">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Image Chain Group Limited, Inc.</t>
  </si>
  <si>
    <t>Entity Central Index Key</t>
  </si>
  <si>
    <t>Current Fiscal Year End Date</t>
  </si>
  <si>
    <t>--12-31</t>
  </si>
  <si>
    <t>Entity Filer Category</t>
  </si>
  <si>
    <t>Smaller Reporting Company</t>
  </si>
  <si>
    <t>Trading Symbol</t>
  </si>
  <si>
    <t>ICGL</t>
  </si>
  <si>
    <t>Entity Common Stock, Shares Outstanding</t>
  </si>
  <si>
    <t>CONDENSED CONSOLIDATED BALANCE SHEETS - USD ($)</t>
  </si>
  <si>
    <t>Jun. 30, 2015</t>
  </si>
  <si>
    <t>Dec. 31, 2014</t>
  </si>
  <si>
    <t>Current assets</t>
  </si>
  <si>
    <t>Cash and cash equivalents</t>
  </si>
  <si>
    <t>Accounts receivable, net</t>
  </si>
  <si>
    <t>Advanced to suppliers</t>
  </si>
  <si>
    <t>Inventories</t>
  </si>
  <si>
    <t>Other deposits</t>
  </si>
  <si>
    <t>Other receivables, net</t>
  </si>
  <si>
    <t>Related party receivable</t>
  </si>
  <si>
    <t>Total current assets</t>
  </si>
  <si>
    <t>Non-current assets</t>
  </si>
  <si>
    <t>Property, plant and equipment, net</t>
  </si>
  <si>
    <t>Goodwill</t>
  </si>
  <si>
    <t>TOTAL ASSETS</t>
  </si>
  <si>
    <t>LIABILITIES AND STOCKHOLDERS’ EQUITY</t>
  </si>
  <si>
    <t>COMMITMENTS AND CONTINGENCIES</t>
  </si>
  <si>
    <t>Current liabilities</t>
  </si>
  <si>
    <t>Other payables</t>
  </si>
  <si>
    <t>Related party payable</t>
  </si>
  <si>
    <t>Customer advance</t>
  </si>
  <si>
    <t>Tax payable</t>
  </si>
  <si>
    <t>Accounts payable</t>
  </si>
  <si>
    <t>Accrued liabilities</t>
  </si>
  <si>
    <t>TOTAL LIABILITIES</t>
  </si>
  <si>
    <t>STOCKHOLDERS' EQUITY</t>
  </si>
  <si>
    <t>Preferred Stock, $0.001 par value, 5,000,000 shares authorized, issued and outstanding as of June 30, 2015</t>
  </si>
  <si>
    <t>Common stock, US$0.001 par value, 400,000,000 shares authorized, 395,000,000 and 70,000,000 shares issued; 146,975,000 and 70,000,000 shares outstanding as of June 30, 2015 and December 31, 2014</t>
  </si>
  <si>
    <t>Additional paid in capital</t>
  </si>
  <si>
    <t>Subscription receivable</t>
  </si>
  <si>
    <t>Accumulated deficit</t>
  </si>
  <si>
    <t>Accumulated other comprehensive (loss) income</t>
  </si>
  <si>
    <t>TOTAL STOCKHOLDERS' EQUITY</t>
  </si>
  <si>
    <t>TOTAL LIABILITIES AND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t>
  </si>
  <si>
    <t>6 Months Ended</t>
  </si>
  <si>
    <t>Jun. 30, 2014</t>
  </si>
  <si>
    <t>Sales</t>
  </si>
  <si>
    <t>Cost of sales</t>
  </si>
  <si>
    <t>Gross profit</t>
  </si>
  <si>
    <t>Selling, general and administrative expenses</t>
  </si>
  <si>
    <t>Loss from operations</t>
  </si>
  <si>
    <t>Other income/(expense)</t>
  </si>
  <si>
    <t>Interest income</t>
  </si>
  <si>
    <t>Other expense</t>
  </si>
  <si>
    <t>Other income</t>
  </si>
  <si>
    <t>Other Income (Expense)</t>
  </si>
  <si>
    <t>Loss before income taxes</t>
  </si>
  <si>
    <t>Income taxes</t>
  </si>
  <si>
    <t>Net loss</t>
  </si>
  <si>
    <t>Other comprehensive loss</t>
  </si>
  <si>
    <t>Foreign currency translation (loss) gain</t>
  </si>
  <si>
    <t>Comprehensive loss</t>
  </si>
  <si>
    <t>Loss per share</t>
  </si>
  <si>
    <t>Basic (in dollars per share)</t>
  </si>
  <si>
    <t>Diluted (in dollars per share)</t>
  </si>
  <si>
    <t>Weighted average number of common shares outstanding</t>
  </si>
  <si>
    <t>Basic ( in shares)</t>
  </si>
  <si>
    <t>Diluted (in shares)</t>
  </si>
  <si>
    <t>CONSOLIDATED STATEMENTS OF CASH FLOWS</t>
  </si>
  <si>
    <t>Jun. 30, 2015USD ($)</t>
  </si>
  <si>
    <t>Jun. 30, 2014USD ($)</t>
  </si>
  <si>
    <t>Cash flows from operating activities:</t>
  </si>
  <si>
    <t>Adjustments to reconcile net income to net cash provided by operating activities:</t>
  </si>
  <si>
    <t>Non-cash stock compensation</t>
  </si>
  <si>
    <t>Depreciation</t>
  </si>
  <si>
    <t>Changes in operating assets and liabilities:</t>
  </si>
  <si>
    <t>Decrease in accounts receivable</t>
  </si>
  <si>
    <t>Decrease (increase) in advance to suppliers</t>
  </si>
  <si>
    <t>Increase in inventories</t>
  </si>
  <si>
    <t>(Increase) decrease in other deposit</t>
  </si>
  <si>
    <t>(Increase) decrease in other receivables</t>
  </si>
  <si>
    <t>Increase in related party receivable</t>
  </si>
  <si>
    <t>Increase in accrued liabilities</t>
  </si>
  <si>
    <t>(Decrease) increase in other payables</t>
  </si>
  <si>
    <t>Increase (decrease) in related party payable</t>
  </si>
  <si>
    <t>Increase in customer advanced</t>
  </si>
  <si>
    <t>Increase in accounts payable</t>
  </si>
  <si>
    <t>Increase in tax payable</t>
  </si>
  <si>
    <t>Net cash (used in) provided by operating activities</t>
  </si>
  <si>
    <t>Cash flows from investing activities:</t>
  </si>
  <si>
    <t>Purchase of property, plant and equipment</t>
  </si>
  <si>
    <t>Net cash used in investing activities</t>
  </si>
  <si>
    <t>Cash flows from financing activities:</t>
  </si>
  <si>
    <t>Issuance of shares</t>
  </si>
  <si>
    <t>Net cash provided by financing activities</t>
  </si>
  <si>
    <t>Effect of exchange rate changes on cash &amp; equivalents</t>
  </si>
  <si>
    <t>Net increase in cash and cash equivalents</t>
  </si>
  <si>
    <t>Cash and cash equivalents, beginning of period</t>
  </si>
  <si>
    <t>Cash and cash equivalents, end of period</t>
  </si>
  <si>
    <t>SUPPLEMENTARY DISCLOSURES:</t>
  </si>
  <si>
    <t>Interest received</t>
  </si>
  <si>
    <t>Interest paid</t>
  </si>
  <si>
    <t>Income tax paid</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Business Image Chain Group Limited, Inc. (formerly Have Gun Will Travel Entertainment, Inc.) (“ICGL or the “Company”) is an investment holding company incorporated and domiciled under the laws of Nevada. From inception through December 18, 2013, Have Gun Will Travel Entertainment, Inc. i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The Company amended its Articles of Incorporation with the State of Nevada in order to change its name to Image Chain Group Limited, Inc. and to increase the authorized shares of common stock from 70,000,000 400,000,000 FDHG through its wholly-owned operating subsidiaries is in the business of promoting and distributing its owned branded teas that are grown, harvested, cured, and packaged in the People’s Republic of China (“PRC”). The Company’s headquarters is located in Guangzhou, Guangdong Province, PRC. Currently, the Company’s products are sold in the PRC for domestic consumption. Share exchange On May 5, 2015, ICGL entered into a share exchange agreement (the "Exchange Agreement") with FDHG and Wu Jun Rui, on behalf of himself and certain other individuals who are to receive shares of ICGL pursuant to the Exchange Agreement. On the terms and subject to the conditions set forth in the Exchange Agreement, on May 5, 2015, Wu Jun Rui, holding all 50,000 59,620,000 5,000,000 FDHG is an investment holding company incorporated and domiciled in the British Virgin Islands. From inception through March 24, 2015, the Company did not engage in any active business operations other than in search and evaluation of potential business opportunity to become an acquiree of a reverse-merger deal. Reverse-Merger On March 24, 2015, FDHG entered into a securities purchase agreement with Mr. Wu, Jun Rui and Mr. Wu, Ping as beneficial owners whereby FDHG issued 50,000 The securities purchase agreement transaction is referred to hereafter as the “reverse-merger transaction.” The share exchange transaction has been accounted for as a recapitalization of FDHG where FDHG (the legal acquirer) is considered the accounting acquiree and Silver Channel Industrial Limited (the acquiree) is considered the accounting acquirer. As a result of this transaction, FDHG is deemed to be a continuation of the business of Silver Channel Industrial Limited. Accordingly, the accompanying consolidated financial statements are those of the accounting acquirer, Silver Channel Industrial Limited. The historical stockholders’ equity of the accounting acquirer prior to the share exchange has been retroactively restated as if the share exchange transaction occurred as of the beginning of the first period presented. Directly and Indirectly Held Wholly-Owned Subsidiaries On March 24, 2015, FDHG signed equity transfer agreement with Wu, Ping, sole shareholder of Silver Channel Industrial Limited (“Silver Channel”). FDHG paid HKD 2 to Wu, Ping for 100 2 Organization History of Silver Channel Industrial Limited and its subsidiaries On January 28, 2011, Silver Channel invested cash to establish Heiyuan Image Equipment Import Export Co., Ltd. (“Heiyuan Image”), a wholly foreign owned enterprise (“WFOE”) limited company registered in Heiyuan City, Guangdong Province, PRC. Heiyuan Image was dormant for three months ended March 31, 2015 and for the year ended December 31, 2014. Heiyuan Image is wholly owned by Silver Channel. Heiyuan Image has registered capital of HKD 4,000,000 3,380,000 On 18 August 2014, the Company, through its subsidiary Heiyuan Image, owns 100 10 On February 16, 2015, Guangzhou Image entered into an equity transfer agreement with all shareholders of Yunnan Image Tea Industry Co., Ltd. (“Yunnan Image”). Guangzhou Image paid RMB 3,000,000 100 Basis of Presentation The accompanying consolidated financial statements have been prepared in conformity with accounting principles generally accepted in the United States of America (“US GAAP”).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ttributable equity Registered Name of company Place of incorporation interest % capital Fortune Delight Holdings Group Limited BVI 100 % 50,000 Silver Channel Industrial Limited Hong Kong 100 % $ - Heiyuan Image Equipment Import Export Co., Ltd. PRC 100 % 515,849 Guangzhou Image Agricultural Technology Co., Ltd. PRC 100 % 1,636,902 Yunnan Image Tea Industry Co., Ltd. PRC 100 % 491,071 </t>
  </si>
  <si>
    <t>SUMMARY OF SIGNIFICANT ACCOUNTING POLICIES</t>
  </si>
  <si>
    <t>Accounting Policies [Abstract]</t>
  </si>
  <si>
    <t>Significant Accounting Policies [Text Block]</t>
  </si>
  <si>
    <t xml:space="preserve"> 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Cash and Cash Equivalents Cash and cash equivalents include cash in hand and cash in time deposits, certificates of deposit and all highly liquid debt instruments with original maturities of three months or less. As of March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e)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June 30, 2015, no provision for allowance for doubtful accounts was provided. Other receivables Other receivables are recognized and carried at the original invoice amount less allowance for any uncollectible amounts. An allowance for doubtful accounts is made when recovery of the full amount is doubtful.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Building 20 years Computer 3 years Motor vehicles 4 years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 ( Cost of Sales The Company’s cost of sales is comprised of the inbound acquisition cost of packaged finished goods for resale, inbound shipping, value added tax and business taxes recognized upon sales of goods. (l) Selling Expenses Selling expenses are comprised of salaries for the sales force, client entertainment, commissions, advertising, and travel and lodging expenses. ( General &amp; Administrative Expenses General and administrative expenses include executive compensation, general overhead such as the finance department and administrative staff, depreciation, office rental and utilities. (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Exchange Rates 6/30/2015 3/31/2015 12/31/2014 6/30/2014 Period end RMB : US$ exchange rate 6.0888 6.1091 6.1385 6.1592 Average period RMB : US$ exchange rate 6.1128 6.1358 6.1432 6.1406 Period end HKD : US$ exchange rate 7.7522 7.7542 7.7574 7.7511 Average period HKD : US$ exchange rate 7.7535 7.7553 7.7544 7.7557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 (o)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 (p)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 (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 Active Markets Significant Other Significant Carrying value for Identical Asset Observable Inputs Unobservable Inputs 30-Jun-15 (Level 1) (Level 2) (Level 3) Cash and cash equivalents 327,475 327,475 - - Active Markets Significant Other Significant Carrying value for Identical Observable Unobservable 31-Dec-14 (Level 1) (Level 2) (Level 3) Cash and cash equivalents 70,107 70,107 - -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s) Business combination Business combinations are accounted for under the acquisition method of accounting in accordance with ASC 805, Business Combinations. ( Recent Accounting Pronouncements 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financial statement. (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ODWILL</t>
  </si>
  <si>
    <t>Goodwill and Intangible Assets Disclosure [Abstract]</t>
  </si>
  <si>
    <t>Goodwill Disclosure [Text Block]</t>
  </si>
  <si>
    <t xml:space="preserve"> 3.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On February 16, 2015, the Company, through Guangzhou Image, entered into an equity transfer agreement to acquire 100 166,022 489,515 3,000,000 323,493 Balance as at June 30, December 31, 2015 2014 Yunnan Image $ 323,493 $ 323,493 less: Impairment loss - - Total goodwill $ 323,493 $ 323,493 The Company reviews the carrying value of the goodwill for impairment regularly.</t>
  </si>
  <si>
    <t>OTHER RECEIVABLES</t>
  </si>
  <si>
    <t>Other Receivables, Net, Current [Abstract]</t>
  </si>
  <si>
    <t>Loans, Notes, Trade and Other Receivables Disclosure [Text Block]</t>
  </si>
  <si>
    <t xml:space="preserve"> 4. OTHER RECEIVABLES Balance as at June 30, December 31, 2015 2014 Other receivables $ 2,518,275 $ 625,055 less: Allowance for doubtful accounts (252,083) (457,850) Other receivable, net $ 2,266,192 $ 167,205 </t>
  </si>
  <si>
    <t>INVENTORIES</t>
  </si>
  <si>
    <t>Inventory Disclosure [Abstract]</t>
  </si>
  <si>
    <t>Inventory Disclosure [Text Block]</t>
  </si>
  <si>
    <t xml:space="preserve"> 5. INVENTORIES Balance as at June 30, December 31, 2015 2014 Raw Materials $ 72,779 $ - Packing Materials 15,291 36,075 Finished Goods 354,852 - $ 442,922 $ 36,075 </t>
  </si>
  <si>
    <t>PROPERTY, PLANT AND EQUIPMENT</t>
  </si>
  <si>
    <t>Property, Plant and Equipment [Abstract]</t>
  </si>
  <si>
    <t>Property, Plant and Equipment Disclosure [Text Block]</t>
  </si>
  <si>
    <t xml:space="preserve"> PROPERTY, PLANT AND EQUIPMENT Balance as at June 30, December 31, 2015 2014 Building $ 20,853 $ 20,684 Motor vehicle 232,285 32,416 Plant and equipment 19,070 4,005 272,208 57,105 less: (19,310) (5,925) $ 252,898 $ 51,180 Depreciation expense for the six month periods ended June 30, 2015 and 2014 was $ 13,385 1,395</t>
  </si>
  <si>
    <t>INCOME TAX</t>
  </si>
  <si>
    <t>Income Tax Disclosure [Abstract]</t>
  </si>
  <si>
    <t>Income Tax Disclosure [Text Block]</t>
  </si>
  <si>
    <t xml:space="preserve"> 7. INCOME TAX The Company is subject to US Income taxes. The Company’s subsidiary Fortune Delight Holdings Group Limited was incorporated in the British Virgin Islands. The Company’s subsidiaries that were incorporated in the PRC and are governed by the Income Tax Law of the PRC and various local income tax laws. Effective January 1, 2008, China adopted a uniform tax rate of 25 Silver Channel was incorporated in Hong Kong and is subject to the Inland Revenue Ordinance of Hong Kong. Hong Kong adopted a uniform tax rate of 16.5 For the six months ended June 30, 2015, no income tax provision has been recorded for the period. The Company did not recognize any deferred tax assets during the six months ended June 30, 2015 and 2014 and the Company has not yet determined when it would be able to make use of such potential assets.</t>
  </si>
  <si>
    <t>EARNING PER SHARE</t>
  </si>
  <si>
    <t>Earnings Per Share [Abstract]</t>
  </si>
  <si>
    <t>Earnings Per Share [Text Block]</t>
  </si>
  <si>
    <t xml:space="preserve"> EARNING PER SHARE Six Months Ended June 30, 2015 2014 Basic loss per share: Numerator: Net income used in computing basic earnings per share $ (4,938,811) $ (84,950) Denominator: Weighted average common shares outstanding 104,356,556 70,000,000 Basic loss per share: $ (0.05) $ (0.00) Diluted earnings per share: Numerator: Net loss used in computing basic loss per share $ (4,938,811) $ (84,950) Denominator: Weighted average common shares outstanding 104,356,556 70,000,000 Basic loss per share: $ (0.05) $ (0.00) </t>
  </si>
  <si>
    <t>OTHER COMPREHENSIVE INCOME</t>
  </si>
  <si>
    <t>Stockholders' Equity Note [Abstract]</t>
  </si>
  <si>
    <t>Comprehensive Income (Loss) Note [Text Block]</t>
  </si>
  <si>
    <t xml:space="preserve"> 9. OTHER COMPREHENSIVE INCOME Balance as at June 30, December 31, 2015 2014 Accumulated other comprehensive income, beginning of period $ 41,131 $ (1,635) Change in cumulative translation adjustment (68,035) 42,766 Accumulated other comprehensive income, end of period $ (26,904) $ 41,131 </t>
  </si>
  <si>
    <t>RELATED PARTY TRANSACTION</t>
  </si>
  <si>
    <t>Related Party Transactions [Abstract]</t>
  </si>
  <si>
    <t>Related Party Transactions Disclosure [Text Block]</t>
  </si>
  <si>
    <t xml:space="preserve"> 10. RELATED PARTY TRANSACTION Balance as at June 30, December 31, Name and relationship 2015 2014 Wu Junrui, director of Fortune Delight Holdings Group Limited 49,340 - Image Chain Group Limited, Inc. shareholders 412,781 - 462,121 - The amounts are unsecured, interest-free and due on demand. Related party payable consisted of the following: Balance as at June 30, December 31, Name and relationship 2015 2014 Fortune Delight Holdings Groupd Limited, holding company - - Wu Ping, director of Yunnan Image 392,970 - Lin Qi Shui, chairman of Yunnan Image - 326 Zhou Jun Nan, director of Yunnan Image - 1,349 Wilkie Wu Yu Gu, president of Fortune Delight Holdings Limited 5,031 - 398,001 1,675 The amounts are unsecured, interest-free and due on demand.</t>
  </si>
  <si>
    <t>RISKS CONCENTRATION</t>
  </si>
  <si>
    <t>Risks and Uncertainties [Abstract]</t>
  </si>
  <si>
    <t>Concentration Risk Disclosure [Text Block]</t>
  </si>
  <si>
    <t xml:space="preserve"> 11. RISKS CONCENTRATION As of June 30, 2015, the Company had one supplier in procuring tea. Payment in form of advances were paid to the supplier as part of its procurement process. This is due in part to the Company’s development of its product portfolio specifically for Pu’er tea, which is grown and harvested in Yunnan Province, PRC. As the Company expands its product portfolio to incorporate other teas, it expects to source different teas from different suppliers in different geographic areas in the PRC. Percentage of total sales for the period Percentage of total sales during the Customer Six Months Ended June 30, June 30, June 30, 2015 2014 A 39 % - B 16 % - C 8 % - D 8 % - E 5 % - Total risks concentration 76 % - </t>
  </si>
  <si>
    <t>SEGMENT INFORMATION</t>
  </si>
  <si>
    <t>Segment Reporting [Abstract]</t>
  </si>
  <si>
    <t>Segment Reporting Disclosure [Text Block]</t>
  </si>
  <si>
    <t xml:space="preserve"> 12. SEGMENT INFORMATION For six months ended June 30, 2015 and 2014, all revenues of the Company represented the net sales of Pu’er tea products. No financial information by business segment is presented. Furthermore, as all revenues are derived from the PRC, no geographic information by geographical segment is presented.</t>
  </si>
  <si>
    <t>SHARE EXCHANGE AGREEMENT</t>
  </si>
  <si>
    <t>Share Exchange Agreement [Abstract]</t>
  </si>
  <si>
    <t>Share Exchange Agreement [Text Block]</t>
  </si>
  <si>
    <t xml:space="preserve"> 13. SHARE EXCHANGE AGREEMENT On May 5, 2015, Have Gun Will Travel Entertainment, Inc. (“HGTW”), entered into a share exchange agreement (the “Exchange Agreement”) with Fortune Delight Holdings Group Ltd. (“FDHG”) and Wu Jun Rui, on behalf of himself and certain other individuals who are to receive shares of HGTW pursuant to the Exchange Agreement. On the terms and subject to the conditions set forth in the Exchange Agreement, on May 5, 2015, Wu Jun Rui, holding all 50,000 59,620,000 5,000,000 Prior to the date of the Exchange Agreement, HGWT’s interaction with Wu Jun Rui, the Shareholders and their affiliates was limited to the negotiation of the change of control event described in HGTW’s Form 8-K filed on the April 2, 2015. On June 11, 2015, Amendments to the Articles of Incorporation of HGWT’s became effective whereby, HGWT changed its name to Image Chain Group Limited (“ICG”); ICG’s authorized capital was increased from 70,000,000 400,000,000 On June 25, 2015, the board of ICG approved the issuance of 62,975,000 On or around June 25, 2015, Image Chain Group Limited, Inc. (“ICG”) issued 262,025,000 325,520,000 22,400,000</t>
  </si>
  <si>
    <t>SUMMARY OF SIGNIFICANT ACCOUNTING POLICIES (Policies)</t>
  </si>
  <si>
    <t>Basis of Accounting, Policy [Policy Text Block]</t>
  </si>
  <si>
    <t xml:space="preserve">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Economic And Political Risks [Policy Text Block]</t>
  </si>
  <si>
    <t xml:space="preserve"> (b)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 Policy [Policy Text Block]</t>
  </si>
  <si>
    <t xml:space="preserve">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 Policy [Policy Text Block]</t>
  </si>
  <si>
    <t xml:space="preserve"> Cash and Cash Equivalents Cash and cash equivalents include cash in hand and cash in time deposits, certificates of deposit and all highly liquid debt instruments with original maturities of three months or less. As of March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t>
  </si>
  <si>
    <t>Trade and Other Accounts Receivable, Policy [Policy Text Block]</t>
  </si>
  <si>
    <t xml:space="preserve"> (e)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June 30, 2015, no provision for allowance for doubtful accounts was provided.</t>
  </si>
  <si>
    <t>Receivables, Policy [Policy Text Block]</t>
  </si>
  <si>
    <t xml:space="preserve"> Other receivables Other receivables are recognized and carried at the original invoice amount less allowance for any uncollectible amounts. An allowance for doubtful accounts is made when recovery of the full amount is doubtful.</t>
  </si>
  <si>
    <t>Inventory, Policy [Policy Text Block]</t>
  </si>
  <si>
    <t xml:space="preserve">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t>
  </si>
  <si>
    <t>Property, Plant and Equipment, Policy [Policy Text Block]</t>
  </si>
  <si>
    <t xml:space="preserve"> (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Building 20 years Computer 3 years Motor vehicles 4 years</t>
  </si>
  <si>
    <t>Impairment or Disposal of Long-Lived Assets, Policy [Policy Text Block]</t>
  </si>
  <si>
    <t xml:space="preserve">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Revenue Recognition, Allowances [Policy Text Block]</t>
  </si>
  <si>
    <t xml:space="preserve">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t>
  </si>
  <si>
    <t>Cost of Sales, Policy [Policy Text Block]</t>
  </si>
  <si>
    <t xml:space="preserve"> ( Cost of Sales The Company’s cost of sales is comprised of the inbound acquisition cost of packaged finished goods for resale, inbound shipping, value added tax and business taxes recognized upon sales of goods.</t>
  </si>
  <si>
    <t>Selling Expenses [Policy Text Block]</t>
  </si>
  <si>
    <t xml:space="preserve"> (l) Selling Expenses Selling expenses are comprised of salaries for the sales force, client entertainment, commissions, advertising, and travel and lodging expenses.</t>
  </si>
  <si>
    <t>Selling, General and Administrative Expenses, Policy [Policy Text Block]</t>
  </si>
  <si>
    <t xml:space="preserve"> ( General &amp; Administrative Expenses General and administrative expenses include executive compensation, general overhead such as the finance department and administrative staff, depreciation, office rental and utilities.</t>
  </si>
  <si>
    <t>Foreign Currency Transactions and Translations Policy [Policy Text Block]</t>
  </si>
  <si>
    <t xml:space="preserve"> (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Exchange Rates 6/30/2015 3/31/2015 12/31/2014 6/30/2014 Period end RMB : US$ exchange rate 6.0888 6.1091 6.1385 6.1592 Average period RMB : US$ exchange rate 6.1128 6.1358 6.1432 6.1406 Period end HKD : US$ exchange rate 7.7522 7.7542 7.7574 7.7511 Average period HKD : US$ exchange rate 7.7535 7.7553 7.7544 7.7557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t>
  </si>
  <si>
    <t>Income Tax, Policy [Policy Text Block]</t>
  </si>
  <si>
    <t xml:space="preserve"> (o)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t>
  </si>
  <si>
    <t>Liability Reserve Estimate, Policy [Policy Text Block]</t>
  </si>
  <si>
    <t xml:space="preserve"> (p)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Fair Value of Financial Instruments, Policy [Policy Text Block]</t>
  </si>
  <si>
    <t xml:space="preserve"> (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 Active Markets Significant Other Significant Carrying value for Identical Asset Observable Inputs Unobservable Inputs 30-Jun-15 (Level 1) (Level 2) (Level 3) Cash and cash equivalents 327,475 327,475 - - Active Markets Significant Other Significant Carrying value for Identical Observable Unobservable 31-Dec-14 (Level 1) (Level 2) (Level 3) Cash and cash equivalents 70,107 70,107 - - </t>
  </si>
  <si>
    <t>Comprehensive Income, Policy [Policy Text Block]</t>
  </si>
  <si>
    <t xml:space="preserve">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Business Combinations Policy [Policy Text Block]</t>
  </si>
  <si>
    <t xml:space="preserve"> (s) Business combination Business combinations are accounted for under the acquisition method of accounting in accordance with ASC 805, Business Combinations.</t>
  </si>
  <si>
    <t>New Accounting Pronouncements, Policy [Policy Text Block]</t>
  </si>
  <si>
    <t xml:space="preserve"> ( Recent Accounting Pronouncements 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financial statement.</t>
  </si>
  <si>
    <t>Commitments and Contingencies, Policy [Policy Text Block]</t>
  </si>
  <si>
    <t xml:space="preserve"> (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ORGANIZATION AND PRINCIPAL ACTIVITIES (Tables)</t>
  </si>
  <si>
    <t>Schedule of Consolidating Subsidiaries [Table Text Block]</t>
  </si>
  <si>
    <t xml:space="preserve"> As of June 30, 2015, the detailed identities of the consolidating subsidiaries are as follows: Attributable equity Registered Name of company Place of incorporation interest % capital Fortune Delight Holdings Group Limited BVI 100 % 50,000 Silver Channel Industrial Limited Hong Kong 100 % $ - Heiyuan Image Equipment Import Export Co., Ltd. PRC 100 % 515,849 Guangzhou Image Agricultural Technology Co., Ltd. PRC 100 % 1,636,902 Yunnan Image Tea Industry Co., Ltd. PRC 100 % 491,071 </t>
  </si>
  <si>
    <t>SUMMARY OF SIGNIFICANT ACCOUNTING POLICIES (Tables)</t>
  </si>
  <si>
    <t>Property and Equipment Estimated Lives [Table Text Block]</t>
  </si>
  <si>
    <t xml:space="preserve"> Depreciation of property and equipment is provided using the straight-line method for substantially all assets with estimated lives of: Building 20 years Computer 3 years Motor vehicles 4 years</t>
  </si>
  <si>
    <t>Schedule of Foreign Currency Translation [Table Text Block]</t>
  </si>
  <si>
    <t xml:space="preserve"> Translation adjustments are not included in determining net loss but are included in foreign exchange adjustment to other comprehensive loss, a component of stockholders’ equity. Exchange Rates 6/30/2015 3/31/2015 12/31/2014 6/30/2014 Period end RMB : US$ exchange rate 6.0888 6.1091 6.1385 6.1592 Average period RMB : US$ exchange rate 6.1128 6.1358 6.1432 6.1406 Period end HKD : US$ exchange rate 7.7522 7.7542 7.7574 7.7511 Average period HKD : US$ exchange rate 7.7535 7.7553 7.7544 7.7557 </t>
  </si>
  <si>
    <t>Fair Value Measurements, Recurring and Nonrecurring [Table Text Block]</t>
  </si>
  <si>
    <t xml:space="preserve"> The following is table of the Company’s financial instruments: Active Markets Significant Other Significant Carrying value for Identical Asset Observable Inputs Unobservable Inputs 30-Jun-15 (Level 1) (Level 2) (Level 3) Cash and cash equivalents 327,475 327,475 - - Active Markets Significant Other Significant Carrying value for Identical Observable Unobservable 31-Dec-14 (Level 1) (Level 2) (Level 3) Cash and cash equivalents 70,107 70,107 - - </t>
  </si>
  <si>
    <t>GOODWILL (Tables)</t>
  </si>
  <si>
    <t>Schedule of Goodwill [Table Text Block]</t>
  </si>
  <si>
    <t xml:space="preserve"> Balance as at June 30, December 31, 2015 2014 Yunnan Image $ 323,493 $ 323,493 less: Impairment loss - - Total goodwill $ 323,493 $ 323,493 </t>
  </si>
  <si>
    <t>OTHER RECEIVABLES (Tables)</t>
  </si>
  <si>
    <t>Schedule of Accounts, Notes, Loans and Financing Receivable [Table Text Block]</t>
  </si>
  <si>
    <t xml:space="preserve"> Balance as at June 30, December 31, 2015 2014 Other receivables $ 2,518,275 $ 625,055 less: Allowance for doubtful accounts (252,083) (457,850) Other receivable, net $ 2,266,192 $ 167,205 </t>
  </si>
  <si>
    <t>INVENTORIES (Tables)</t>
  </si>
  <si>
    <t>Schedule of Inventory, Current [Table Text Block]</t>
  </si>
  <si>
    <t xml:space="preserve"> Balance as at June 30, December 31, 2015 2014 Raw Materials $ 72,779 $ - Packing Materials 15,291 36,075 Finished Goods 354,852 - $ 442,922 $ 36,075 </t>
  </si>
  <si>
    <t>PROPERTY, PLANT AND EQUIPMENT (Tables)</t>
  </si>
  <si>
    <t>Property, Plant and Equipment [Table Text Block]</t>
  </si>
  <si>
    <t xml:space="preserve"> Property, plant and equipment consisted of the following: Balance as at June 30, December 31, 2015 2014 Building $ 20,853 $ 20,684 Motor vehicle 232,285 32,416 Plant and equipment 19,070 4,005 272,208 57,105 less: (19,310) (5,925) $ 252,898 $ 51,180 </t>
  </si>
  <si>
    <t>EARNING PER SHARE (Tables)</t>
  </si>
  <si>
    <t>Schedule of Earnings Per Share, Basic and Diluted [Table Text Block]</t>
  </si>
  <si>
    <t xml:space="preserve"> Six Months Ended June 30, 2015 2014 Basic loss per share: Numerator: Net income used in computing basic earnings per share $ (4,938,811) $ (84,950) Denominator: Weighted average common shares outstanding 104,356,556 70,000,000 Basic loss per share: $ (0.05) $ (0.00) Diluted earnings per share: Numerator: Net loss used in computing basic loss per share $ (4,938,811) $ (84,950) Denominator: Weighted average common shares outstanding 104,356,556 70,000,000 Basic loss per share: $ (0.05) $ (0.00) </t>
  </si>
  <si>
    <t>OTHER COMPREHENSIVE INCOME (Tables)</t>
  </si>
  <si>
    <t>Schedule of Accumulated Other Comprehensive Income (Loss) [Table Text Block]</t>
  </si>
  <si>
    <t xml:space="preserve"> Accumulated other comprehensive income included in stockholders’ equity as of June 30, 2015 was as follows: Balance as at June 30, December 31, 2015 2014 Accumulated other comprehensive income, beginning of period $ 41,131 $ (1,635) Change in cumulative translation adjustment (68,035) 42,766 Accumulated other comprehensive income, end of period $ (26,904) $ 41,131 </t>
  </si>
  <si>
    <t>RELATED PARTY TRANSACTION (Tables)</t>
  </si>
  <si>
    <t>Schedule of Related Party Transactions [Table Text Block]</t>
  </si>
  <si>
    <t xml:space="preserve"> Balance as at June 30, December 31, Name and relationship 2015 2014 Wu Junrui, director of Fortune Delight Holdings Group Limited 49,340 - Image Chain Group Limited, Inc. shareholders 412,781 - 462,121 - Related party payable consisted of the following: Balance as at June 30, December 31, Name and relationship 2015 2014 Fortune Delight Holdings Groupd Limited, holding company - - Wu Ping, director of Yunnan Image 392,970 - Lin Qi Shui, chairman of Yunnan Image - 326 Zhou Jun Nan, director of Yunnan Image - 1,349 Wilkie Wu Yu Gu, president of Fortune Delight Holdings Limited 5,031 - 398,001 1,675 </t>
  </si>
  <si>
    <t>RISKS CONCENTRATION (Tables)</t>
  </si>
  <si>
    <t>Schedules of Concentration of Risk, by Risk Factor [Table Text Block]</t>
  </si>
  <si>
    <t xml:space="preserve"> Percentage of total sales for the period Percentage of total sales during the Customer Six Months Ended June 30, June 30, June 30, 2015 2014 A 39 % - B 16 % - C 8 % - D 8 % - E 5 % - Total risks concentration 76 % - </t>
  </si>
  <si>
    <t>ORGANIZATION AND PRINCIPAL ACTIVITIES (Details) ¥ in Millions</t>
  </si>
  <si>
    <t>Jun. 30, 2015HKD</t>
  </si>
  <si>
    <t>Jun. 30, 2015CNY (¥)</t>
  </si>
  <si>
    <t>Feb. 16, 2015</t>
  </si>
  <si>
    <t>Dec. 31, 2014HKD</t>
  </si>
  <si>
    <t>Aug. 18, 2014</t>
  </si>
  <si>
    <t>Fortune Delight Holdings Group Limited [Member]</t>
  </si>
  <si>
    <t>Place of incorporation</t>
  </si>
  <si>
    <t>BVI</t>
  </si>
  <si>
    <t>Attributable equity interest %</t>
  </si>
  <si>
    <t>100.00%</t>
  </si>
  <si>
    <t>Registered capital</t>
  </si>
  <si>
    <t>Silver Channel Industrial Limited [Member]</t>
  </si>
  <si>
    <t>Hong Kong</t>
  </si>
  <si>
    <t>Heiyuan Image Equipment Import Export Co., Ltd [Member]</t>
  </si>
  <si>
    <t>PRC</t>
  </si>
  <si>
    <t>Guangzhou Image Agricultural Technology Co., Ltd [Member]</t>
  </si>
  <si>
    <t>Yunnan Image Tea Industry Co., Ltd [Member]</t>
  </si>
  <si>
    <t>ORGANIZATION AND PRINCIPAL ACTIVITIES (Details Textual)</t>
  </si>
  <si>
    <t>May. 05, 2015$ / sharesshares</t>
  </si>
  <si>
    <t>Mar. 24, 2015shares</t>
  </si>
  <si>
    <t>Feb. 16, 2015CNY (¥)</t>
  </si>
  <si>
    <t>Jun. 30, 2015USD ($)$ / sharesshares</t>
  </si>
  <si>
    <t>Jun. 30, 2015HKDshares</t>
  </si>
  <si>
    <t>Jun. 30, 2015CNY (¥)shares</t>
  </si>
  <si>
    <t>Jun. 11, 2015shares</t>
  </si>
  <si>
    <t>Dec. 31, 2014$ / shares</t>
  </si>
  <si>
    <t>Dec. 31, 2014HKDshares</t>
  </si>
  <si>
    <t>Common Stock, Par or Stated Value Per Share | $ / shares</t>
  </si>
  <si>
    <t>Preferred Stock, Par or Stated Value Per Share | $ / shares</t>
  </si>
  <si>
    <t>Scenario, Previously Reported [Member]</t>
  </si>
  <si>
    <t>Noncontrolling Interest, Ownership Percentage by Parent</t>
  </si>
  <si>
    <t>Capital</t>
  </si>
  <si>
    <t>Paid Up Capital | HKD</t>
  </si>
  <si>
    <t>Capital | $</t>
  </si>
  <si>
    <t>Paid To All Shareholders | ¥</t>
  </si>
  <si>
    <t>Reverse Merger [Member]</t>
  </si>
  <si>
    <t>Stock Issued During Period, Shares, New Issues</t>
  </si>
  <si>
    <t>Wu Jun Rui [Member]</t>
  </si>
  <si>
    <t>Holding Common Stock In Exchange Agreement</t>
  </si>
  <si>
    <t>SUMMARY OF SIGNIFICANT ACCOUNTING POLICIES (Details)</t>
  </si>
  <si>
    <t>Building [Member]</t>
  </si>
  <si>
    <t>Property, Plant and Equipment, Useful Life</t>
  </si>
  <si>
    <t>20 years</t>
  </si>
  <si>
    <t>Computer [Member]</t>
  </si>
  <si>
    <t>3 years</t>
  </si>
  <si>
    <t>Motor vehicle [Member]</t>
  </si>
  <si>
    <t>4 years</t>
  </si>
  <si>
    <t>SUMMARY OF SIGNIFICANT ACCOUNTING POLICIES (Details 1)</t>
  </si>
  <si>
    <t>Mar. 31, 2015</t>
  </si>
  <si>
    <t>Period End RMB [Member]</t>
  </si>
  <si>
    <t>Foreign Currency Exchange Rate, Translation</t>
  </si>
  <si>
    <t>Average Period RMB [Member]</t>
  </si>
  <si>
    <t>Period End HKD [Member]</t>
  </si>
  <si>
    <t>Average Period HKD [Member]</t>
  </si>
  <si>
    <t>SUMMARY OF SIGNIFICANT ACCOUNTING POLICIES (Details 2) - USD ($)</t>
  </si>
  <si>
    <t>Dec. 31, 2013</t>
  </si>
  <si>
    <t>Fair Value, Inputs, Level 1 [Member]</t>
  </si>
  <si>
    <t>Cash and Cash Equivalents, Fair Value Disclosure</t>
  </si>
  <si>
    <t>Fair Value, Inputs, Level 2 [Member]</t>
  </si>
  <si>
    <t>Fair Value, Inputs, Level 3 [Member]</t>
  </si>
  <si>
    <t>GOODWILL (Details) - USD ($)</t>
  </si>
  <si>
    <t>Yunnan Image</t>
  </si>
  <si>
    <t>less: Impairment loss</t>
  </si>
  <si>
    <t>Total goodwill</t>
  </si>
  <si>
    <t>GOODWILL (Details Textual)</t>
  </si>
  <si>
    <t>12 Months Ended</t>
  </si>
  <si>
    <t>Dec. 31, 2014USD ($)</t>
  </si>
  <si>
    <t>Dec. 31, 2014CNY (¥)</t>
  </si>
  <si>
    <t>Goodwill, Purchase Accounting Adjustments</t>
  </si>
  <si>
    <t>Net Assets</t>
  </si>
  <si>
    <t>OTHER RECEIVABLES (Details) - USD ($)</t>
  </si>
  <si>
    <t>Other receivables</t>
  </si>
  <si>
    <t>less: Allowance for doubtful accounts</t>
  </si>
  <si>
    <t>Other receivable, net</t>
  </si>
  <si>
    <t>INVENTORIES (Details) - USD ($)</t>
  </si>
  <si>
    <t>Raw Materials</t>
  </si>
  <si>
    <t>Packing Materials</t>
  </si>
  <si>
    <t>Finished Goods</t>
  </si>
  <si>
    <t>Inventory, Gross</t>
  </si>
  <si>
    <t>PROPERTY, PLANT AND EQUIPMENT (Details) - USD ($)</t>
  </si>
  <si>
    <t>Property, Plant and Equipment, Gross</t>
  </si>
  <si>
    <t>less: Accumulated depreciation</t>
  </si>
  <si>
    <t>Property, Plant and Equipment, Net</t>
  </si>
  <si>
    <t>Plant and equipment [Member]</t>
  </si>
  <si>
    <t>PROPERTY, PLANT AND EQUIPMENT (Details Textual) - USD ($)</t>
  </si>
  <si>
    <t>INCOME TAX (Details Textual)</t>
  </si>
  <si>
    <t>Jan. 01, 2008</t>
  </si>
  <si>
    <t>China Tax Authority [Member]</t>
  </si>
  <si>
    <t>Effective Income Tax Rate Reconciliation, Foreign Income Tax Rate Differential, Percent</t>
  </si>
  <si>
    <t>25.00%</t>
  </si>
  <si>
    <t>Hong Kong Authority [Member]</t>
  </si>
  <si>
    <t>16.50%</t>
  </si>
  <si>
    <t>EARNING PER SHARE (Details) - USD ($)</t>
  </si>
  <si>
    <t>Numerator:</t>
  </si>
  <si>
    <t>Net income used in computing basic earnings per share</t>
  </si>
  <si>
    <t>Denominator:</t>
  </si>
  <si>
    <t>Weighted average common shares outstanding</t>
  </si>
  <si>
    <t>Basic loss per share:</t>
  </si>
  <si>
    <t>Net loss used in computing basic loss per share</t>
  </si>
  <si>
    <t>OTHER COMPREHENSIVE INCOME (Details) - USD ($)</t>
  </si>
  <si>
    <t>Change in cumulative translation adjustment</t>
  </si>
  <si>
    <t>Accumulated other comprehensive income</t>
  </si>
  <si>
    <t>RELATED PARTY TRANSACTION (Details) - USD ($)</t>
  </si>
  <si>
    <t>Due from Related Parties, Current</t>
  </si>
  <si>
    <t>Wu Junrui, director of Fortune Delight Holdings Group Limited [Member]</t>
  </si>
  <si>
    <t>Image Chain Group Limited, Inc. shareholders [Member]</t>
  </si>
  <si>
    <t>RELATED PARTY TRANSACTION (Details 1) - USD ($)</t>
  </si>
  <si>
    <t>Due to Related Parties, Current</t>
  </si>
  <si>
    <t>Fortune Delight Holdings Groupd Limited, holding company [Member]</t>
  </si>
  <si>
    <t>Wu Ping, director of Yunnan Image [Member]</t>
  </si>
  <si>
    <t>Lin Qi Shui, chairman of Yunnan Image [Member]</t>
  </si>
  <si>
    <t>Zhou Jun Nan, director of Yunnan Image [Member]</t>
  </si>
  <si>
    <t>Wilkie Wu Yu Gu, president of Fortune Delight Holdings Limited [Member]</t>
  </si>
  <si>
    <t>RISKS CONCENTRATION (Details)</t>
  </si>
  <si>
    <t>Total risks concentration</t>
  </si>
  <si>
    <t>76.00%</t>
  </si>
  <si>
    <t>0.00%</t>
  </si>
  <si>
    <t>Customer A [Member]</t>
  </si>
  <si>
    <t>39.00%</t>
  </si>
  <si>
    <t>Customer B [Member]</t>
  </si>
  <si>
    <t>16.00%</t>
  </si>
  <si>
    <t>Customer C [Member]</t>
  </si>
  <si>
    <t>8.00%</t>
  </si>
  <si>
    <t>Customer D [Member]</t>
  </si>
  <si>
    <t>Customer E [Member]</t>
  </si>
  <si>
    <t>5.00%</t>
  </si>
  <si>
    <t>SHARE EXCHANGE AGREEMENT (Details Textual)</t>
  </si>
  <si>
    <t>Jun. 25, 2015HKDshares</t>
  </si>
  <si>
    <t>Dec. 31, 2014$ / sharesshares</t>
  </si>
  <si>
    <t>Share Exchange Agreement [Line Items]</t>
  </si>
  <si>
    <t>Maximum Offering Amount | HKD</t>
  </si>
  <si>
    <t>Stock Issued During Period, Shares, Restricted Stock Award, Net of Forfeitures</t>
  </si>
  <si>
    <t>Proceeds from Issuance of Common Stock</t>
  </si>
  <si>
    <t>Restricted Stock [Member]</t>
  </si>
  <si>
    <t>Share-based Compensation Arrangement by Share-based Payment Award, Number of Shares Authoriz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KD &quot;#,##0_);_(&quot;HKD &quot;(#,##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2"/>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5" t="n" r="B9">
        <v>1598924</v>
      </c>
    </row>
    <row spans="1:2" r="10">
      <c s="4" t="s" r="A10">
        <v>15</v>
      </c>
      <c s="4" t="s" r="B10">
        <v>16</v>
      </c>
    </row>
    <row spans="1:2" r="11">
      <c s="4" t="s" r="A11">
        <v>17</v>
      </c>
      <c s="4" t="s" r="B11">
        <v>18</v>
      </c>
    </row>
    <row spans="1:2" r="12">
      <c s="4" t="s" r="A12">
        <v>19</v>
      </c>
      <c s="4" t="s" r="B12">
        <v>20</v>
      </c>
    </row>
    <row spans="1:2" r="13">
      <c s="4" t="s" r="A13">
        <v>21</v>
      </c>
      <c s="5" t="n" r="B13">
        <v>39500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2</v>
      </c>
      <c s="2" t="s" r="B1">
        <v>67</v>
      </c>
    </row>
    <row spans="1:2" r="2">
      <c s="2" t="s" r="B2">
        <v>23</v>
      </c>
    </row>
    <row spans="1:2" r="3">
      <c s="3" t="s" r="A3">
        <v>143</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6</v>
      </c>
      <c s="2" t="s" r="B1">
        <v>67</v>
      </c>
    </row>
    <row spans="1:2" r="2">
      <c s="2" t="s" r="B2">
        <v>23</v>
      </c>
    </row>
    <row spans="1:2" r="3">
      <c s="3" t="s" r="A3">
        <v>147</v>
      </c>
    </row>
    <row spans="1:2" r="4">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0</v>
      </c>
      <c s="2" t="s" r="B1">
        <v>67</v>
      </c>
    </row>
    <row spans="1:2" r="2">
      <c s="2" t="s" r="B2">
        <v>23</v>
      </c>
    </row>
    <row spans="1:2" r="3">
      <c s="3" t="s" r="A3">
        <v>151</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4</v>
      </c>
      <c s="2" t="s" r="B1">
        <v>67</v>
      </c>
    </row>
    <row spans="1:2" r="2">
      <c s="2" t="s" r="B2">
        <v>23</v>
      </c>
    </row>
    <row spans="1:2" r="3">
      <c s="3" t="s" r="A3">
        <v>155</v>
      </c>
    </row>
    <row spans="1:2" r="4">
      <c s="4" t="s" r="A4">
        <v>156</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8</v>
      </c>
      <c s="2" t="s" r="B1">
        <v>67</v>
      </c>
    </row>
    <row spans="1:2" r="2">
      <c s="2" t="s" r="B2">
        <v>23</v>
      </c>
    </row>
    <row spans="1:2" r="3">
      <c s="3" t="s" r="A3">
        <v>159</v>
      </c>
    </row>
    <row spans="1:2" r="4">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2</v>
      </c>
      <c s="2" t="s" r="B1">
        <v>67</v>
      </c>
    </row>
    <row spans="1:2" r="2">
      <c s="2" t="s" r="B2">
        <v>23</v>
      </c>
    </row>
    <row spans="1:2" r="3">
      <c s="3" t="s" r="A3">
        <v>163</v>
      </c>
    </row>
    <row spans="1:2" r="4">
      <c s="4" t="s" r="A4">
        <v>164</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6</v>
      </c>
      <c s="2" t="s" r="B1">
        <v>67</v>
      </c>
    </row>
    <row spans="1:2" r="2">
      <c s="2" t="s" r="B2">
        <v>23</v>
      </c>
    </row>
    <row spans="1:2" r="3">
      <c s="3" t="s" r="A3">
        <v>167</v>
      </c>
    </row>
    <row spans="1:2" r="4">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0</v>
      </c>
      <c s="2" t="s" r="B1">
        <v>67</v>
      </c>
    </row>
    <row spans="1:2" r="2">
      <c s="2" t="s" r="B2">
        <v>23</v>
      </c>
    </row>
    <row spans="1:2" r="3">
      <c s="3" t="s" r="A3">
        <v>171</v>
      </c>
    </row>
    <row spans="1:2" r="4">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4</v>
      </c>
      <c s="2" t="s" r="B1">
        <v>67</v>
      </c>
    </row>
    <row spans="1:2" r="2">
      <c s="2" t="s" r="B2">
        <v>23</v>
      </c>
    </row>
    <row spans="1:2" r="3">
      <c s="3" t="s" r="A3">
        <v>175</v>
      </c>
    </row>
    <row spans="1:2" r="4">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s="1" t="s" r="A1">
        <v>178</v>
      </c>
      <c s="2" t="s" r="B1">
        <v>67</v>
      </c>
    </row>
    <row spans="1:2" r="2">
      <c s="2" t="s" r="B2">
        <v>23</v>
      </c>
    </row>
    <row spans="1:2" r="3">
      <c s="3" t="s" r="A3">
        <v>131</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row spans="1:2" r="10">
      <c s="4" t="s" r="A10">
        <v>191</v>
      </c>
      <c s="4" t="s" r="B10">
        <v>192</v>
      </c>
    </row>
    <row spans="1:2" r="11">
      <c s="4" t="s" r="A11">
        <v>193</v>
      </c>
      <c s="4" t="s" r="B11">
        <v>194</v>
      </c>
    </row>
    <row spans="1:2" r="12">
      <c s="4" t="s" r="A12">
        <v>195</v>
      </c>
      <c s="4" t="s" r="B12">
        <v>196</v>
      </c>
    </row>
    <row spans="1:2" r="13">
      <c s="4" t="s" r="A13">
        <v>197</v>
      </c>
      <c s="4" t="s" r="B13">
        <v>198</v>
      </c>
    </row>
    <row spans="1:2" r="14">
      <c s="4" t="s" r="A14">
        <v>199</v>
      </c>
      <c s="4" t="s" r="B14">
        <v>200</v>
      </c>
    </row>
    <row spans="1:2" r="15">
      <c s="4" t="s" r="A15">
        <v>201</v>
      </c>
      <c s="4" t="s" r="B15">
        <v>202</v>
      </c>
    </row>
    <row spans="1:2" r="16">
      <c s="4" t="s" r="A16">
        <v>203</v>
      </c>
      <c s="4" t="s" r="B16">
        <v>204</v>
      </c>
    </row>
    <row spans="1:2" r="17">
      <c s="4" t="s" r="A17">
        <v>205</v>
      </c>
      <c s="4" t="s" r="B17">
        <v>206</v>
      </c>
    </row>
    <row spans="1:2" r="18">
      <c s="4" t="s" r="A18">
        <v>207</v>
      </c>
      <c s="4" t="s" r="B18">
        <v>208</v>
      </c>
    </row>
    <row spans="1:2" r="19">
      <c s="4" t="s" r="A19">
        <v>209</v>
      </c>
      <c s="4" t="s" r="B19">
        <v>210</v>
      </c>
    </row>
    <row spans="1:2" r="20">
      <c s="4" t="s" r="A20">
        <v>211</v>
      </c>
      <c s="4" t="s" r="B20">
        <v>212</v>
      </c>
    </row>
    <row spans="1:2" r="21">
      <c s="4" t="s" r="A21">
        <v>213</v>
      </c>
      <c s="4" t="s" r="B21">
        <v>214</v>
      </c>
    </row>
    <row spans="1:2" r="22">
      <c s="4" t="s" r="A22">
        <v>215</v>
      </c>
      <c s="4" t="s" r="B22">
        <v>216</v>
      </c>
    </row>
    <row spans="1:2" r="23">
      <c s="4" t="s" r="A23">
        <v>217</v>
      </c>
      <c s="4" t="s" r="B23">
        <v>218</v>
      </c>
    </row>
    <row spans="1:2" r="24">
      <c s="4" t="s" r="A24">
        <v>219</v>
      </c>
      <c s="4" t="s" r="B2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327475</v>
      </c>
      <c s="7" t="n" r="C3">
        <v>70107</v>
      </c>
    </row>
    <row spans="1:3" r="4">
      <c s="4" t="s" r="A4">
        <v>27</v>
      </c>
      <c s="5" t="n" r="B4">
        <v>0</v>
      </c>
      <c s="5" t="n" r="C4">
        <v>12819</v>
      </c>
    </row>
    <row spans="1:3" r="5">
      <c s="4" t="s" r="A5">
        <v>28</v>
      </c>
      <c s="5" t="n" r="B5">
        <v>499148</v>
      </c>
      <c s="5" t="n" r="C5">
        <v>513122</v>
      </c>
    </row>
    <row spans="1:3" r="6">
      <c s="4" t="s" r="A6">
        <v>29</v>
      </c>
      <c s="5" t="n" r="B6">
        <v>442922</v>
      </c>
      <c s="5" t="n" r="C6">
        <v>36075</v>
      </c>
    </row>
    <row spans="1:3" r="7">
      <c s="4" t="s" r="A7">
        <v>30</v>
      </c>
      <c s="5" t="n" r="B7">
        <v>48952</v>
      </c>
      <c s="5" t="n" r="C7">
        <v>1242</v>
      </c>
    </row>
    <row spans="1:3" r="8">
      <c s="4" t="s" r="A8">
        <v>31</v>
      </c>
      <c s="5" t="n" r="B8">
        <v>2056688</v>
      </c>
      <c s="5" t="n" r="C8">
        <v>167205</v>
      </c>
    </row>
    <row spans="1:3" r="9">
      <c s="4" t="s" r="A9">
        <v>32</v>
      </c>
      <c s="5" t="n" r="B9">
        <v>462121</v>
      </c>
      <c s="5" t="n" r="C9">
        <v>0</v>
      </c>
    </row>
    <row spans="1:3" r="10">
      <c s="4" t="s" r="A10">
        <v>33</v>
      </c>
      <c s="5" t="n" r="B10">
        <v>3837306</v>
      </c>
      <c s="5" t="n" r="C10">
        <v>800570</v>
      </c>
    </row>
    <row spans="1:3" r="11">
      <c s="3" t="s" r="A11">
        <v>34</v>
      </c>
    </row>
    <row spans="1:3" r="12">
      <c s="4" t="s" r="A12">
        <v>35</v>
      </c>
      <c s="5" t="n" r="B12">
        <v>252898</v>
      </c>
      <c s="5" t="n" r="C12">
        <v>51180</v>
      </c>
    </row>
    <row spans="1:3" r="13">
      <c s="4" t="s" r="A13">
        <v>36</v>
      </c>
      <c s="5" t="n" r="B13">
        <v>323493</v>
      </c>
      <c s="5" t="n" r="C13">
        <v>323493</v>
      </c>
    </row>
    <row spans="1:3" r="14">
      <c s="4" t="s" r="A14">
        <v>37</v>
      </c>
      <c s="7" t="n" r="B14">
        <v>4413697</v>
      </c>
      <c s="7" t="n" r="C14">
        <v>1175243</v>
      </c>
    </row>
    <row spans="1:3" r="15">
      <c s="3" t="s" r="A15">
        <v>38</v>
      </c>
    </row>
    <row spans="1:3" r="16">
      <c s="4" t="s" r="A16">
        <v>39</v>
      </c>
    </row>
    <row spans="1:3" r="17">
      <c s="3" t="s" r="A17">
        <v>40</v>
      </c>
    </row>
    <row spans="1:3" r="18">
      <c s="4" t="s" r="A18">
        <v>41</v>
      </c>
      <c s="7" t="n" r="B18">
        <v>7546</v>
      </c>
      <c s="7" t="n" r="C18">
        <v>469448</v>
      </c>
    </row>
    <row spans="1:3" r="19">
      <c s="4" t="s" r="A19">
        <v>42</v>
      </c>
      <c s="5" t="n" r="B19">
        <v>398001</v>
      </c>
      <c s="5" t="n" r="C19">
        <v>1675</v>
      </c>
    </row>
    <row spans="1:3" r="20">
      <c s="4" t="s" r="A20">
        <v>43</v>
      </c>
      <c s="5" t="n" r="B20">
        <v>1382337</v>
      </c>
      <c s="5" t="n" r="C20">
        <v>651244</v>
      </c>
    </row>
    <row spans="1:3" r="21">
      <c s="4" t="s" r="A21">
        <v>44</v>
      </c>
      <c s="5" t="n" r="B21">
        <v>3658</v>
      </c>
      <c s="5" t="n" r="C21">
        <v>331</v>
      </c>
    </row>
    <row spans="1:3" r="22">
      <c s="4" t="s" r="A22">
        <v>45</v>
      </c>
      <c s="5" t="n" r="B22">
        <v>544966</v>
      </c>
      <c s="5" t="n" r="C22">
        <v>486950</v>
      </c>
    </row>
    <row spans="1:3" r="23">
      <c s="4" t="s" r="A23">
        <v>46</v>
      </c>
      <c s="5" t="n" r="B23">
        <v>388467</v>
      </c>
      <c s="5" t="n" r="C23">
        <v>1006</v>
      </c>
    </row>
    <row spans="1:3" r="24">
      <c s="4" t="s" r="A24">
        <v>47</v>
      </c>
      <c s="5" t="n" r="B24">
        <v>2724975</v>
      </c>
      <c s="5" t="n" r="C24">
        <v>1610654</v>
      </c>
    </row>
    <row spans="1:3" r="25">
      <c s="3" t="s" r="A25">
        <v>48</v>
      </c>
    </row>
    <row spans="1:3" r="26">
      <c s="4" t="s" r="A26">
        <v>49</v>
      </c>
      <c s="5" t="n" r="B26">
        <v>5000</v>
      </c>
      <c s="5" t="n" r="C26">
        <v>0</v>
      </c>
    </row>
    <row spans="1:3" r="27">
      <c s="4" t="s" r="A27">
        <v>50</v>
      </c>
      <c s="5" t="n" r="B27">
        <v>395000</v>
      </c>
      <c s="5" t="n" r="C27">
        <v>70000</v>
      </c>
    </row>
    <row spans="1:3" r="28">
      <c s="4" t="s" r="A28">
        <v>51</v>
      </c>
      <c s="5" t="n" r="B28">
        <v>57920948</v>
      </c>
      <c s="5" t="n" r="C28">
        <v>-70000</v>
      </c>
    </row>
    <row spans="1:3" r="29">
      <c s="4" t="s" r="A29">
        <v>52</v>
      </c>
      <c s="5" t="n" r="B29">
        <v>-51189969</v>
      </c>
      <c s="5" t="n" r="C29">
        <v>0</v>
      </c>
    </row>
    <row spans="1:3" r="30">
      <c s="4" t="s" r="A30">
        <v>53</v>
      </c>
      <c s="5" t="n" r="B30">
        <v>-5415353</v>
      </c>
      <c s="5" t="n" r="C30">
        <v>-476542</v>
      </c>
    </row>
    <row spans="1:3" r="31">
      <c s="4" t="s" r="A31">
        <v>54</v>
      </c>
      <c s="5" t="n" r="B31">
        <v>-26904</v>
      </c>
      <c s="5" t="n" r="C31">
        <v>41131</v>
      </c>
    </row>
    <row spans="1:3" r="32">
      <c s="4" t="s" r="A32">
        <v>55</v>
      </c>
      <c s="5" t="n" r="B32">
        <v>1688722</v>
      </c>
      <c s="5" t="n" r="C32">
        <v>-435411</v>
      </c>
    </row>
    <row spans="1:3" r="33">
      <c s="4" t="s" r="A33">
        <v>56</v>
      </c>
      <c s="7" t="n" r="B33">
        <v>4413697</v>
      </c>
      <c s="7" t="n" r="C33">
        <v>1175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1</v>
      </c>
      <c s="2" t="s" r="B1">
        <v>67</v>
      </c>
    </row>
    <row spans="1:2" r="2">
      <c s="2" t="s" r="B2">
        <v>23</v>
      </c>
    </row>
    <row spans="1:2" r="3">
      <c s="3" t="s" r="A3">
        <v>127</v>
      </c>
    </row>
    <row spans="1:2" r="4">
      <c s="4" t="s" r="A4">
        <v>222</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24</v>
      </c>
      <c s="2" t="s" r="B1">
        <v>67</v>
      </c>
    </row>
    <row spans="1:2" r="2">
      <c s="2" t="s" r="B2">
        <v>23</v>
      </c>
    </row>
    <row spans="1:2" r="3">
      <c s="3" t="s" r="A3">
        <v>131</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1</v>
      </c>
      <c s="2" t="s" r="B1">
        <v>67</v>
      </c>
    </row>
    <row spans="1:2" r="2">
      <c s="2" t="s" r="B2">
        <v>23</v>
      </c>
    </row>
    <row spans="1:2" r="3">
      <c s="3" t="s" r="A3">
        <v>135</v>
      </c>
    </row>
    <row spans="1:2" r="4">
      <c s="4" t="s" r="A4">
        <v>232</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4</v>
      </c>
      <c s="2" t="s" r="B1">
        <v>67</v>
      </c>
    </row>
    <row spans="1:2" r="2">
      <c s="2" t="s" r="B2">
        <v>23</v>
      </c>
    </row>
    <row spans="1:2" r="3">
      <c s="3" t="s" r="A3">
        <v>139</v>
      </c>
    </row>
    <row spans="1:2" r="4">
      <c s="4" t="s" r="A4">
        <v>235</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7</v>
      </c>
      <c s="2" t="s" r="B1">
        <v>67</v>
      </c>
    </row>
    <row spans="1:2" r="2">
      <c s="2" t="s" r="B2">
        <v>23</v>
      </c>
    </row>
    <row spans="1:2" r="3">
      <c s="3" t="s" r="A3">
        <v>143</v>
      </c>
    </row>
    <row spans="1:2" r="4">
      <c s="4" t="s" r="A4">
        <v>238</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0</v>
      </c>
      <c s="2" t="s" r="B1">
        <v>67</v>
      </c>
    </row>
    <row spans="1:2" r="2">
      <c s="2" t="s" r="B2">
        <v>23</v>
      </c>
    </row>
    <row spans="1:2" r="3">
      <c s="3" t="s" r="A3">
        <v>147</v>
      </c>
    </row>
    <row spans="1:2" r="4">
      <c s="4" t="s" r="A4">
        <v>241</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3</v>
      </c>
      <c s="2" t="s" r="B1">
        <v>67</v>
      </c>
    </row>
    <row spans="1:2" r="2">
      <c s="2" t="s" r="B2">
        <v>23</v>
      </c>
    </row>
    <row spans="1:2" r="3">
      <c s="3" t="s" r="A3">
        <v>155</v>
      </c>
    </row>
    <row spans="1:2" r="4">
      <c s="4" t="s" r="A4">
        <v>244</v>
      </c>
      <c s="4" t="s"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46</v>
      </c>
      <c s="2" t="s" r="B1">
        <v>67</v>
      </c>
    </row>
    <row spans="1:2" r="2">
      <c s="2" t="s" r="B2">
        <v>23</v>
      </c>
    </row>
    <row spans="1:2" r="3">
      <c s="3" t="s" r="A3">
        <v>159</v>
      </c>
    </row>
    <row spans="1:2" r="4">
      <c s="4" t="s" r="A4">
        <v>247</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49</v>
      </c>
      <c s="2" t="s" r="B1">
        <v>67</v>
      </c>
    </row>
    <row spans="1:2" r="2">
      <c s="2" t="s" r="B2">
        <v>23</v>
      </c>
    </row>
    <row spans="1:2" r="3">
      <c s="3" t="s" r="A3">
        <v>163</v>
      </c>
    </row>
    <row spans="1:2" r="4">
      <c s="4" t="s" r="A4">
        <v>250</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52</v>
      </c>
      <c s="2" t="s" r="B1">
        <v>67</v>
      </c>
    </row>
    <row spans="1:2" r="2">
      <c s="2" t="s" r="B2">
        <v>23</v>
      </c>
    </row>
    <row spans="1:2" r="3">
      <c s="3" t="s" r="A3">
        <v>167</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7</v>
      </c>
      <c s="2" t="s" r="B1">
        <v>23</v>
      </c>
      <c s="2" t="s" r="C1">
        <v>24</v>
      </c>
    </row>
    <row spans="1:3" r="2">
      <c s="4" t="s" r="A2">
        <v>58</v>
      </c>
      <c s="8" t="n" r="B2">
        <v>0.001</v>
      </c>
    </row>
    <row spans="1:3" r="3">
      <c s="4" t="s" r="A3">
        <v>59</v>
      </c>
      <c s="5" t="n" r="B3">
        <v>5000000</v>
      </c>
    </row>
    <row spans="1:3" r="4">
      <c s="4" t="s" r="A4">
        <v>60</v>
      </c>
      <c s="5" t="n" r="B4">
        <v>5000000</v>
      </c>
    </row>
    <row spans="1:3" r="5">
      <c s="4" t="s" r="A5">
        <v>61</v>
      </c>
      <c s="5" t="n" r="B5">
        <v>5000000</v>
      </c>
    </row>
    <row spans="1:3" r="6">
      <c s="4" t="s" r="A6">
        <v>62</v>
      </c>
      <c s="8" t="n" r="B6">
        <v>0.001</v>
      </c>
      <c s="8" t="n" r="C6">
        <v>0.001</v>
      </c>
    </row>
    <row spans="1:3" r="7">
      <c s="4" t="s" r="A7">
        <v>63</v>
      </c>
      <c s="5" t="n" r="B7">
        <v>400000000</v>
      </c>
      <c s="5" t="n" r="C7">
        <v>400000000</v>
      </c>
    </row>
    <row spans="1:3" r="8">
      <c s="4" t="s" r="A8">
        <v>64</v>
      </c>
      <c s="5" t="n" r="B8">
        <v>395000000</v>
      </c>
      <c s="5" t="n" r="C8">
        <v>70000000</v>
      </c>
    </row>
    <row spans="1:3" r="9">
      <c s="4" t="s" r="A9">
        <v>65</v>
      </c>
      <c s="5" t="n" r="B9">
        <v>146975000</v>
      </c>
      <c s="5" t="n" r="C9">
        <v>7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2"/>
    <col customWidth="1" max="2" min="2" width="21"/>
    <col customWidth="1" max="3" min="3" width="17"/>
    <col customWidth="1" max="4" min="4" width="21"/>
    <col customWidth="1" max="5" min="5" width="14"/>
    <col customWidth="1" max="6" min="6" width="17"/>
    <col customWidth="1" max="7" min="7" width="14"/>
  </cols>
  <sheetData>
    <row spans="1:7" r="1">
      <c s="1" t="s" r="A1">
        <v>255</v>
      </c>
      <c s="2" t="s" r="B1">
        <v>67</v>
      </c>
      <c t="n" r="C1"/>
    </row>
    <row spans="1:7" r="2">
      <c s="2" t="s" r="B2">
        <v>92</v>
      </c>
      <c s="2" t="s" r="C2">
        <v>256</v>
      </c>
      <c s="2" t="s" r="D2">
        <v>257</v>
      </c>
      <c s="2" t="s" r="E2">
        <v>258</v>
      </c>
      <c s="2" t="s" r="F2">
        <v>259</v>
      </c>
      <c s="2" t="s" r="G2">
        <v>260</v>
      </c>
    </row>
    <row spans="1:7" r="3">
      <c s="4" t="s" r="A3">
        <v>261</v>
      </c>
    </row>
    <row spans="1:7" r="4">
      <c s="4" t="s" r="A4">
        <v>262</v>
      </c>
      <c s="4" t="s" r="B4">
        <v>263</v>
      </c>
    </row>
    <row spans="1:7" r="5">
      <c s="4" t="s" r="A5">
        <v>264</v>
      </c>
      <c s="4" t="s" r="B5">
        <v>265</v>
      </c>
      <c s="4" t="s" r="C5">
        <v>265</v>
      </c>
      <c s="4" t="s" r="D5">
        <v>265</v>
      </c>
    </row>
    <row spans="1:7" r="6">
      <c s="4" t="s" r="A6">
        <v>266</v>
      </c>
      <c s="7" t="n" r="B6">
        <v>50000</v>
      </c>
    </row>
    <row spans="1:7" r="7">
      <c s="4" t="s" r="A7">
        <v>267</v>
      </c>
    </row>
    <row spans="1:7" r="8">
      <c s="4" t="s" r="A8">
        <v>262</v>
      </c>
      <c s="4" t="s" r="B8">
        <v>268</v>
      </c>
    </row>
    <row spans="1:7" r="9">
      <c s="4" t="s" r="A9">
        <v>264</v>
      </c>
      <c s="4" t="s" r="B9">
        <v>265</v>
      </c>
      <c s="4" t="s" r="C9">
        <v>265</v>
      </c>
      <c s="4" t="s" r="D9">
        <v>265</v>
      </c>
      <c s="4" t="s" r="F9">
        <v>265</v>
      </c>
    </row>
    <row spans="1:7" r="10">
      <c s="4" t="s" r="A10">
        <v>266</v>
      </c>
      <c s="7" t="n" r="B10">
        <v>0</v>
      </c>
      <c s="10" t="n" r="F10">
        <v>2</v>
      </c>
    </row>
    <row spans="1:7" r="11">
      <c s="4" t="s" r="A11">
        <v>269</v>
      </c>
    </row>
    <row spans="1:7" r="12">
      <c s="4" t="s" r="A12">
        <v>262</v>
      </c>
      <c s="4" t="s" r="B12">
        <v>270</v>
      </c>
    </row>
    <row spans="1:7" r="13">
      <c s="4" t="s" r="A13">
        <v>264</v>
      </c>
      <c s="4" t="s" r="B13">
        <v>265</v>
      </c>
      <c s="4" t="s" r="C13">
        <v>265</v>
      </c>
      <c s="4" t="s" r="D13">
        <v>265</v>
      </c>
    </row>
    <row spans="1:7" r="14">
      <c s="4" t="s" r="A14">
        <v>266</v>
      </c>
      <c s="7" t="n" r="B14">
        <v>515849</v>
      </c>
      <c s="10" t="n" r="C14">
        <v>4000000</v>
      </c>
    </row>
    <row spans="1:7" r="15">
      <c s="4" t="s" r="A15">
        <v>271</v>
      </c>
    </row>
    <row spans="1:7" r="16">
      <c s="4" t="s" r="A16">
        <v>262</v>
      </c>
      <c s="4" t="s" r="B16">
        <v>270</v>
      </c>
    </row>
    <row spans="1:7" r="17">
      <c s="4" t="s" r="A17">
        <v>264</v>
      </c>
      <c s="4" t="s" r="B17">
        <v>265</v>
      </c>
      <c s="4" t="s" r="C17">
        <v>265</v>
      </c>
      <c s="4" t="s" r="D17">
        <v>265</v>
      </c>
      <c s="4" t="s" r="G17">
        <v>265</v>
      </c>
    </row>
    <row spans="1:7" r="18">
      <c s="4" t="s" r="A18">
        <v>266</v>
      </c>
      <c s="7" t="n" r="B18">
        <v>1636902</v>
      </c>
      <c s="11" t="n" r="D18">
        <v>10</v>
      </c>
    </row>
    <row spans="1:7" r="19">
      <c s="4" t="s" r="A19">
        <v>272</v>
      </c>
    </row>
    <row spans="1:7" r="20">
      <c s="4" t="s" r="A20">
        <v>262</v>
      </c>
      <c s="4" t="s" r="B20">
        <v>270</v>
      </c>
    </row>
    <row spans="1:7" r="21">
      <c s="4" t="s" r="A21">
        <v>264</v>
      </c>
      <c s="4" t="s" r="B21">
        <v>265</v>
      </c>
      <c s="4" t="s" r="C21">
        <v>265</v>
      </c>
      <c s="4" t="s" r="D21">
        <v>265</v>
      </c>
      <c s="4" t="s" r="E21">
        <v>265</v>
      </c>
    </row>
    <row spans="1:7" r="22">
      <c s="4" t="s" r="A22">
        <v>266</v>
      </c>
      <c s="7" t="n" r="B22">
        <v>4910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0"/>
    <col customWidth="1" max="2" min="2" width="30"/>
    <col customWidth="1" max="3" min="3" width="20"/>
    <col customWidth="1" max="4" min="4" width="21"/>
    <col customWidth="1" max="5" min="5" width="37"/>
    <col customWidth="1" max="6" min="6" width="23"/>
    <col customWidth="1" max="7" min="7" width="27"/>
    <col customWidth="1" max="8" min="8" width="20"/>
    <col customWidth="1" max="9" min="9" width="24"/>
    <col customWidth="1" max="10" min="10" width="23"/>
    <col customWidth="1" max="11" min="11" width="14"/>
  </cols>
  <sheetData>
    <row spans="1:11" r="1">
      <c s="1" t="s" r="A1">
        <v>273</v>
      </c>
      <c s="2" t="s" r="B1">
        <v>274</v>
      </c>
      <c s="2" t="s" r="C1">
        <v>275</v>
      </c>
      <c s="2" t="s" r="D1">
        <v>276</v>
      </c>
      <c s="2" t="s" r="E1">
        <v>277</v>
      </c>
      <c s="2" t="s" r="F1">
        <v>278</v>
      </c>
      <c s="2" t="s" r="G1">
        <v>279</v>
      </c>
      <c s="2" t="s" r="H1">
        <v>280</v>
      </c>
      <c s="2" t="s" r="I1">
        <v>281</v>
      </c>
      <c s="2" t="s" r="J1">
        <v>282</v>
      </c>
      <c s="2" t="s" r="K1">
        <v>260</v>
      </c>
    </row>
    <row spans="1:11" r="2">
      <c s="4" t="s" r="A2">
        <v>63</v>
      </c>
      <c s="5" t="n" r="E2">
        <v>400000000</v>
      </c>
      <c s="5" t="n" r="F2">
        <v>400000000</v>
      </c>
      <c s="5" t="n" r="G2">
        <v>400000000</v>
      </c>
      <c s="5" t="n" r="H2">
        <v>400000000</v>
      </c>
      <c s="5" t="n" r="J2">
        <v>400000000</v>
      </c>
    </row>
    <row spans="1:11" r="3">
      <c s="4" t="s" r="A3">
        <v>64</v>
      </c>
      <c s="5" t="n" r="B3">
        <v>59620000</v>
      </c>
      <c s="5" t="n" r="E3">
        <v>395000000</v>
      </c>
      <c s="5" t="n" r="F3">
        <v>395000000</v>
      </c>
      <c s="5" t="n" r="G3">
        <v>395000000</v>
      </c>
      <c s="5" t="n" r="J3">
        <v>70000000</v>
      </c>
    </row>
    <row spans="1:11" r="4">
      <c s="4" t="s" r="A4">
        <v>283</v>
      </c>
      <c s="8" t="n" r="B4">
        <v>0.001</v>
      </c>
      <c s="8" t="n" r="E4">
        <v>0.001</v>
      </c>
      <c s="8" t="n" r="I4">
        <v>0.001</v>
      </c>
    </row>
    <row spans="1:11" r="5">
      <c s="4" t="s" r="A5">
        <v>59</v>
      </c>
      <c s="5" t="n" r="B5">
        <v>5000000</v>
      </c>
      <c s="5" t="n" r="E5">
        <v>5000000</v>
      </c>
      <c s="5" t="n" r="F5">
        <v>5000000</v>
      </c>
      <c s="5" t="n" r="G5">
        <v>5000000</v>
      </c>
    </row>
    <row spans="1:11" r="6">
      <c s="4" t="s" r="A6">
        <v>284</v>
      </c>
      <c s="8" t="n" r="B6">
        <v>0.001</v>
      </c>
      <c s="8" t="n" r="E6">
        <v>0.001</v>
      </c>
    </row>
    <row spans="1:11" r="7">
      <c s="4" t="s" r="A7">
        <v>285</v>
      </c>
    </row>
    <row spans="1:11" r="8">
      <c s="4" t="s" r="A8">
        <v>63</v>
      </c>
      <c s="5" t="n" r="E8">
        <v>70000000</v>
      </c>
      <c s="5" t="n" r="F8">
        <v>70000000</v>
      </c>
      <c s="5" t="n" r="G8">
        <v>70000000</v>
      </c>
      <c s="5" t="n" r="H8">
        <v>70000000</v>
      </c>
    </row>
    <row spans="1:11" r="9">
      <c s="4" t="s" r="A9">
        <v>267</v>
      </c>
    </row>
    <row spans="1:11" r="10">
      <c s="4" t="s" r="A10">
        <v>286</v>
      </c>
      <c s="4" t="s" r="E10">
        <v>265</v>
      </c>
      <c s="4" t="s" r="F10">
        <v>265</v>
      </c>
      <c s="4" t="s" r="G10">
        <v>265</v>
      </c>
      <c s="4" t="s" r="J10">
        <v>265</v>
      </c>
    </row>
    <row spans="1:11" r="11">
      <c s="4" t="s" r="A11">
        <v>287</v>
      </c>
      <c s="7" t="n" r="E11">
        <v>0</v>
      </c>
      <c s="10" t="n" r="J11">
        <v>2</v>
      </c>
    </row>
    <row spans="1:11" r="12">
      <c s="4" t="s" r="A12">
        <v>269</v>
      </c>
    </row>
    <row spans="1:11" r="13">
      <c s="4" t="s" r="A13">
        <v>286</v>
      </c>
      <c s="4" t="s" r="E13">
        <v>265</v>
      </c>
      <c s="4" t="s" r="F13">
        <v>265</v>
      </c>
      <c s="4" t="s" r="G13">
        <v>265</v>
      </c>
    </row>
    <row spans="1:11" r="14">
      <c s="4" t="s" r="A14">
        <v>287</v>
      </c>
      <c s="7" t="n" r="E14">
        <v>515849</v>
      </c>
      <c s="10" t="n" r="F14">
        <v>4000000</v>
      </c>
    </row>
    <row spans="1:11" r="15">
      <c s="4" t="s" r="A15">
        <v>288</v>
      </c>
      <c s="10" t="n" r="F15">
        <v>3380000</v>
      </c>
    </row>
    <row spans="1:11" r="16">
      <c s="4" t="s" r="A16">
        <v>271</v>
      </c>
    </row>
    <row spans="1:11" r="17">
      <c s="4" t="s" r="A17">
        <v>286</v>
      </c>
      <c s="4" t="s" r="E17">
        <v>265</v>
      </c>
      <c s="4" t="s" r="F17">
        <v>265</v>
      </c>
      <c s="4" t="s" r="G17">
        <v>265</v>
      </c>
      <c s="4" t="s" r="K17">
        <v>265</v>
      </c>
    </row>
    <row spans="1:11" r="18">
      <c s="4" t="s" r="A18">
        <v>287</v>
      </c>
      <c s="7" t="n" r="E18">
        <v>1636902</v>
      </c>
      <c s="11" t="n" r="G18">
        <v>10000000</v>
      </c>
    </row>
    <row spans="1:11" r="19">
      <c s="4" t="s" r="A19">
        <v>272</v>
      </c>
    </row>
    <row spans="1:11" r="20">
      <c s="4" t="s" r="A20">
        <v>286</v>
      </c>
      <c s="4" t="s" r="D20">
        <v>265</v>
      </c>
      <c s="4" t="s" r="E20">
        <v>265</v>
      </c>
      <c s="4" t="s" r="F20">
        <v>265</v>
      </c>
      <c s="4" t="s" r="G20">
        <v>265</v>
      </c>
    </row>
    <row spans="1:11" r="21">
      <c s="4" t="s" r="A21">
        <v>289</v>
      </c>
      <c s="7" t="n" r="E21">
        <v>491071</v>
      </c>
    </row>
    <row spans="1:11" r="22">
      <c s="4" t="s" r="A22">
        <v>290</v>
      </c>
      <c s="11" t="n" r="D22">
        <v>3000000</v>
      </c>
    </row>
    <row spans="1:11" r="23">
      <c s="4" t="s" r="A23">
        <v>291</v>
      </c>
    </row>
    <row spans="1:11" r="24">
      <c s="4" t="s" r="A24">
        <v>292</v>
      </c>
      <c s="5" t="n" r="C24">
        <v>50000</v>
      </c>
    </row>
    <row spans="1:11" r="25">
      <c s="4" t="s" r="A25">
        <v>293</v>
      </c>
    </row>
    <row spans="1:11" r="26">
      <c s="4" t="s" r="A26">
        <v>294</v>
      </c>
      <c s="5" t="n" r="B26">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s="1" t="s" r="A1">
        <v>295</v>
      </c>
      <c s="2" t="s" r="B1">
        <v>67</v>
      </c>
    </row>
    <row spans="1:2" r="2">
      <c s="2" t="s" r="B2">
        <v>23</v>
      </c>
    </row>
    <row spans="1:2" r="3">
      <c s="4" t="s" r="A3">
        <v>296</v>
      </c>
    </row>
    <row spans="1:2" r="4">
      <c s="4" t="s" r="A4">
        <v>297</v>
      </c>
      <c s="4" t="s" r="B4">
        <v>298</v>
      </c>
    </row>
    <row spans="1:2" r="5">
      <c s="4" t="s" r="A5">
        <v>299</v>
      </c>
    </row>
    <row spans="1:2" r="6">
      <c s="4" t="s" r="A6">
        <v>297</v>
      </c>
      <c s="4" t="s" r="B6">
        <v>300</v>
      </c>
    </row>
    <row spans="1:2" r="7">
      <c s="4" t="s" r="A7">
        <v>301</v>
      </c>
    </row>
    <row spans="1:2" r="8">
      <c s="4" t="s" r="A8">
        <v>297</v>
      </c>
      <c s="4" t="s" r="B8">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t="s" r="A1">
        <v>303</v>
      </c>
      <c s="2" t="s" r="B1">
        <v>23</v>
      </c>
      <c s="2" t="s" r="C1">
        <v>304</v>
      </c>
      <c s="2" t="s" r="D1">
        <v>24</v>
      </c>
      <c s="2" t="s" r="E1">
        <v>68</v>
      </c>
    </row>
    <row spans="1:5" r="2">
      <c s="4" t="s" r="A2">
        <v>305</v>
      </c>
    </row>
    <row spans="1:5" r="3">
      <c s="4" t="s" r="A3">
        <v>306</v>
      </c>
      <c s="12" t="n" r="B3">
        <v>6.0888</v>
      </c>
      <c s="12" t="n" r="C3">
        <v>6.1091</v>
      </c>
      <c s="12" t="n" r="D3">
        <v>6.1385</v>
      </c>
      <c s="12" t="n" r="E3">
        <v>6.1592</v>
      </c>
    </row>
    <row spans="1:5" r="4">
      <c s="4" t="s" r="A4">
        <v>307</v>
      </c>
    </row>
    <row spans="1:5" r="5">
      <c s="4" t="s" r="A5">
        <v>306</v>
      </c>
      <c s="12" t="n" r="B5">
        <v>6.1128</v>
      </c>
      <c s="12" t="n" r="C5">
        <v>6.1358</v>
      </c>
      <c s="12" t="n" r="D5">
        <v>6.1432</v>
      </c>
      <c s="12" t="n" r="E5">
        <v>6.1406</v>
      </c>
    </row>
    <row spans="1:5" r="6">
      <c s="4" t="s" r="A6">
        <v>308</v>
      </c>
    </row>
    <row spans="1:5" r="7">
      <c s="4" t="s" r="A7">
        <v>306</v>
      </c>
      <c s="12" t="n" r="B7">
        <v>7.7522</v>
      </c>
      <c s="12" t="n" r="C7">
        <v>7.7542</v>
      </c>
      <c s="12" t="n" r="D7">
        <v>7.7574</v>
      </c>
      <c s="12" t="n" r="E7">
        <v>7.7511</v>
      </c>
    </row>
    <row spans="1:5" r="8">
      <c s="4" t="s" r="A8">
        <v>309</v>
      </c>
    </row>
    <row spans="1:5" r="9">
      <c s="4" t="s" r="A9">
        <v>306</v>
      </c>
      <c s="12" t="n" r="B9">
        <v>7.7535</v>
      </c>
      <c s="12" t="n" r="C9">
        <v>7.7553</v>
      </c>
      <c s="12" t="n" r="D9">
        <v>7.7544</v>
      </c>
      <c s="12" t="n" r="E9">
        <v>7.75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t="s" r="A1">
        <v>310</v>
      </c>
      <c s="2" t="s" r="B1">
        <v>23</v>
      </c>
      <c s="2" t="s" r="C1">
        <v>24</v>
      </c>
      <c s="2" t="s" r="D1">
        <v>68</v>
      </c>
      <c s="2" t="s" r="E1">
        <v>311</v>
      </c>
    </row>
    <row spans="1:5" r="2">
      <c s="4" t="s" r="A2">
        <v>26</v>
      </c>
      <c s="7" t="n" r="B2">
        <v>327475</v>
      </c>
      <c s="7" t="n" r="C2">
        <v>70107</v>
      </c>
      <c s="7" t="n" r="D2">
        <v>167087</v>
      </c>
      <c s="7" t="n" r="E2">
        <v>126816</v>
      </c>
    </row>
    <row spans="1:5" r="3">
      <c s="4" t="s" r="A3">
        <v>312</v>
      </c>
    </row>
    <row spans="1:5" r="4">
      <c s="4" t="s" r="A4">
        <v>313</v>
      </c>
      <c s="5" t="n" r="B4">
        <v>327475</v>
      </c>
      <c s="5" t="n" r="C4">
        <v>70107</v>
      </c>
    </row>
    <row spans="1:5" r="5">
      <c s="4" t="s" r="A5">
        <v>314</v>
      </c>
    </row>
    <row spans="1:5" r="6">
      <c s="4" t="s" r="A6">
        <v>313</v>
      </c>
      <c s="5" t="n" r="B6">
        <v>0</v>
      </c>
      <c s="5" t="n" r="C6">
        <v>0</v>
      </c>
    </row>
    <row spans="1:5" r="7">
      <c s="4" t="s" r="A7">
        <v>315</v>
      </c>
    </row>
    <row spans="1:5" r="8">
      <c s="4" t="s" r="A8">
        <v>313</v>
      </c>
      <c s="7" t="n" r="B8">
        <v>0</v>
      </c>
      <c s="7" t="n" r="C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s="1" t="s" r="A1">
        <v>316</v>
      </c>
      <c s="2" t="s" r="B1">
        <v>23</v>
      </c>
      <c s="2" t="s" r="C1">
        <v>24</v>
      </c>
    </row>
    <row spans="1:3" r="2">
      <c s="4" t="s" r="A2">
        <v>317</v>
      </c>
      <c s="7" t="n" r="B2">
        <v>323493</v>
      </c>
      <c s="7" t="n" r="C2">
        <v>323493</v>
      </c>
    </row>
    <row spans="1:3" r="3">
      <c s="4" t="s" r="A3">
        <v>318</v>
      </c>
      <c s="5" t="n" r="B3">
        <v>0</v>
      </c>
      <c s="5" t="n" r="C3">
        <v>0</v>
      </c>
    </row>
    <row spans="1:3" r="4">
      <c s="4" t="s" r="A4">
        <v>319</v>
      </c>
      <c s="7" t="n" r="B4">
        <v>323493</v>
      </c>
      <c s="7" t="n" r="C4">
        <v>3234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14"/>
  </cols>
  <sheetData>
    <row spans="1:5" r="1">
      <c s="1" t="s" r="A1">
        <v>320</v>
      </c>
      <c s="2" t="s" r="B1">
        <v>321</v>
      </c>
    </row>
    <row spans="1:5" r="2">
      <c s="2" t="s" r="B2">
        <v>322</v>
      </c>
      <c s="2" t="s" r="C2">
        <v>323</v>
      </c>
      <c s="2" t="s" r="D2">
        <v>92</v>
      </c>
      <c s="2" t="s" r="E2">
        <v>258</v>
      </c>
    </row>
    <row spans="1:5" r="3">
      <c s="4" t="s" r="A3">
        <v>324</v>
      </c>
      <c s="7" t="n" r="B3">
        <v>489515</v>
      </c>
      <c s="11" t="n" r="C3">
        <v>3000000</v>
      </c>
    </row>
    <row spans="1:5" r="4">
      <c s="4" t="s" r="A4">
        <v>36</v>
      </c>
      <c s="5" t="n" r="B4">
        <v>323493</v>
      </c>
      <c s="7" t="n" r="D4">
        <v>323493</v>
      </c>
    </row>
    <row spans="1:5" r="5">
      <c s="4" t="s" r="A5">
        <v>272</v>
      </c>
    </row>
    <row spans="1:5" r="6">
      <c s="4" t="s" r="A6">
        <v>286</v>
      </c>
      <c s="4" t="s" r="D6">
        <v>265</v>
      </c>
      <c s="4" t="s" r="E6">
        <v>265</v>
      </c>
    </row>
    <row spans="1:5" r="7">
      <c s="4" t="s" r="A7">
        <v>325</v>
      </c>
      <c s="7" t="n" r="B7">
        <v>166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26</v>
      </c>
      <c s="2" t="s" r="B1">
        <v>23</v>
      </c>
      <c s="2" t="s" r="C1">
        <v>24</v>
      </c>
    </row>
    <row spans="1:3" r="2">
      <c s="4" t="s" r="A2">
        <v>327</v>
      </c>
      <c s="7" t="n" r="B2">
        <v>2518275</v>
      </c>
      <c s="7" t="n" r="C2">
        <v>625055</v>
      </c>
    </row>
    <row spans="1:3" r="3">
      <c s="4" t="s" r="A3">
        <v>328</v>
      </c>
      <c s="5" t="n" r="B3">
        <v>-252083</v>
      </c>
      <c s="5" t="n" r="C3">
        <v>-457850</v>
      </c>
    </row>
    <row spans="1:3" r="4">
      <c s="4" t="s" r="A4">
        <v>329</v>
      </c>
      <c s="7" t="n" r="B4">
        <v>2266192</v>
      </c>
      <c s="7" t="n" r="C4">
        <v>1672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30</v>
      </c>
      <c s="2" t="s" r="B1">
        <v>23</v>
      </c>
      <c s="2" t="s" r="C1">
        <v>24</v>
      </c>
    </row>
    <row spans="1:3" r="2">
      <c s="4" t="s" r="A2">
        <v>331</v>
      </c>
      <c s="7" t="n" r="B2">
        <v>72779</v>
      </c>
      <c s="7" t="n" r="C2">
        <v>0</v>
      </c>
    </row>
    <row spans="1:3" r="3">
      <c s="4" t="s" r="A3">
        <v>332</v>
      </c>
      <c s="5" t="n" r="B3">
        <v>15291</v>
      </c>
      <c s="5" t="n" r="C3">
        <v>36075</v>
      </c>
    </row>
    <row spans="1:3" r="4">
      <c s="4" t="s" r="A4">
        <v>333</v>
      </c>
      <c s="5" t="n" r="B4">
        <v>354852</v>
      </c>
      <c s="5" t="n" r="C4">
        <v>0</v>
      </c>
    </row>
    <row spans="1:3" r="5">
      <c s="4" t="s" r="A5">
        <v>334</v>
      </c>
      <c s="7" t="n" r="B5">
        <v>442922</v>
      </c>
      <c s="7" t="n" r="C5">
        <v>360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35</v>
      </c>
      <c s="2" t="s" r="B1">
        <v>23</v>
      </c>
      <c s="2" t="s" r="C1">
        <v>24</v>
      </c>
    </row>
    <row spans="1:3" r="2">
      <c s="4" t="s" r="A2">
        <v>336</v>
      </c>
      <c s="7" t="n" r="B2">
        <v>272208</v>
      </c>
      <c s="7" t="n" r="C2">
        <v>57105</v>
      </c>
    </row>
    <row spans="1:3" r="3">
      <c s="4" t="s" r="A3">
        <v>337</v>
      </c>
      <c s="5" t="n" r="B3">
        <v>-19310</v>
      </c>
      <c s="5" t="n" r="C3">
        <v>-5925</v>
      </c>
    </row>
    <row spans="1:3" r="4">
      <c s="4" t="s" r="A4">
        <v>338</v>
      </c>
      <c s="5" t="n" r="B4">
        <v>252898</v>
      </c>
      <c s="5" t="n" r="C4">
        <v>51180</v>
      </c>
    </row>
    <row spans="1:3" r="5">
      <c s="4" t="s" r="A5">
        <v>296</v>
      </c>
    </row>
    <row spans="1:3" r="6">
      <c s="4" t="s" r="A6">
        <v>336</v>
      </c>
      <c s="5" t="n" r="B6">
        <v>20853</v>
      </c>
      <c s="5" t="n" r="C6">
        <v>20684</v>
      </c>
    </row>
    <row spans="1:3" r="7">
      <c s="4" t="s" r="A7">
        <v>301</v>
      </c>
    </row>
    <row spans="1:3" r="8">
      <c s="4" t="s" r="A8">
        <v>336</v>
      </c>
      <c s="5" t="n" r="B8">
        <v>232285</v>
      </c>
      <c s="5" t="n" r="C8">
        <v>32416</v>
      </c>
    </row>
    <row spans="1:3" r="9">
      <c s="4" t="s" r="A9">
        <v>339</v>
      </c>
    </row>
    <row spans="1:3" r="10">
      <c s="4" t="s" r="A10">
        <v>336</v>
      </c>
      <c s="7" t="n" r="B10">
        <v>19070</v>
      </c>
      <c s="7" t="n" r="C10">
        <v>4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66</v>
      </c>
      <c s="2" t="s" r="B1">
        <v>67</v>
      </c>
    </row>
    <row spans="1:3" r="2">
      <c s="2" t="s" r="B2">
        <v>23</v>
      </c>
      <c s="2" t="s" r="C2">
        <v>68</v>
      </c>
    </row>
    <row spans="1:3" r="3">
      <c s="4" t="s" r="A3">
        <v>69</v>
      </c>
      <c s="7" t="n" r="B3">
        <v>222893</v>
      </c>
      <c s="7" t="n" r="C3">
        <v>0</v>
      </c>
    </row>
    <row spans="1:3" r="4">
      <c s="4" t="s" r="A4">
        <v>70</v>
      </c>
      <c s="5" t="n" r="B4">
        <v>87727</v>
      </c>
      <c s="5" t="n" r="C4">
        <v>0</v>
      </c>
    </row>
    <row spans="1:3" r="5">
      <c s="4" t="s" r="A5">
        <v>71</v>
      </c>
      <c s="5" t="n" r="B5">
        <v>135166</v>
      </c>
      <c s="5" t="n" r="C5">
        <v>0</v>
      </c>
    </row>
    <row spans="1:3" r="6">
      <c s="4" t="s" r="A6">
        <v>72</v>
      </c>
      <c s="5" t="n" r="B6">
        <v>5083114</v>
      </c>
      <c s="5" t="n" r="C6">
        <v>84860</v>
      </c>
    </row>
    <row spans="1:3" r="7">
      <c s="4" t="s" r="A7">
        <v>73</v>
      </c>
      <c s="5" t="n" r="B7">
        <v>-4947948</v>
      </c>
      <c s="5" t="n" r="C7">
        <v>-84860</v>
      </c>
    </row>
    <row spans="1:3" r="8">
      <c s="3" t="s" r="A8">
        <v>74</v>
      </c>
    </row>
    <row spans="1:3" r="9">
      <c s="4" t="s" r="A9">
        <v>75</v>
      </c>
      <c s="5" t="n" r="B9">
        <v>107</v>
      </c>
      <c s="5" t="n" r="C9">
        <v>235</v>
      </c>
    </row>
    <row spans="1:3" r="10">
      <c s="4" t="s" r="A10">
        <v>76</v>
      </c>
      <c s="5" t="n" r="B10">
        <v>0</v>
      </c>
      <c s="5" t="n" r="C10">
        <v>-325</v>
      </c>
    </row>
    <row spans="1:3" r="11">
      <c s="4" t="s" r="A11">
        <v>77</v>
      </c>
      <c s="5" t="n" r="B11">
        <v>9030</v>
      </c>
      <c s="5" t="n" r="C11">
        <v>0</v>
      </c>
    </row>
    <row spans="1:3" r="12">
      <c s="4" t="s" r="A12">
        <v>78</v>
      </c>
      <c s="5" t="n" r="B12">
        <v>9137</v>
      </c>
      <c s="5" t="n" r="C12">
        <v>-90</v>
      </c>
    </row>
    <row spans="1:3" r="13">
      <c s="4" t="s" r="A13">
        <v>79</v>
      </c>
      <c s="5" t="n" r="B13">
        <v>-4938811</v>
      </c>
      <c s="5" t="n" r="C13">
        <v>-84950</v>
      </c>
    </row>
    <row spans="1:3" r="14">
      <c s="4" t="s" r="A14">
        <v>80</v>
      </c>
      <c s="5" t="n" r="B14">
        <v>0</v>
      </c>
      <c s="5" t="n" r="C14">
        <v>0</v>
      </c>
    </row>
    <row spans="1:3" r="15">
      <c s="4" t="s" r="A15">
        <v>81</v>
      </c>
      <c s="5" t="n" r="B15">
        <v>-4938811</v>
      </c>
      <c s="5" t="n" r="C15">
        <v>-84950</v>
      </c>
    </row>
    <row spans="1:3" r="16">
      <c s="3" t="s" r="A16">
        <v>82</v>
      </c>
    </row>
    <row spans="1:3" r="17">
      <c s="4" t="s" r="A17">
        <v>83</v>
      </c>
      <c s="5" t="n" r="B17">
        <v>-26904</v>
      </c>
      <c s="5" t="n" r="C17">
        <v>11558</v>
      </c>
    </row>
    <row spans="1:3" r="18">
      <c s="4" t="s" r="A18">
        <v>84</v>
      </c>
      <c s="7" t="n" r="B18">
        <v>-4965715</v>
      </c>
      <c s="7" t="n" r="C18">
        <v>-73392</v>
      </c>
    </row>
    <row spans="1:3" r="19">
      <c s="3" t="s" r="A19">
        <v>85</v>
      </c>
    </row>
    <row spans="1:3" r="20">
      <c s="4" t="s" r="A20">
        <v>86</v>
      </c>
      <c s="9" t="n" r="B20">
        <v>-0.05</v>
      </c>
      <c s="7" t="n" r="C20">
        <v>0</v>
      </c>
    </row>
    <row spans="1:3" r="21">
      <c s="4" t="s" r="A21">
        <v>87</v>
      </c>
      <c s="9" t="n" r="B21">
        <v>-0.05</v>
      </c>
      <c s="7" t="n" r="C21">
        <v>0</v>
      </c>
    </row>
    <row spans="1:3" r="22">
      <c s="3" t="s" r="A22">
        <v>88</v>
      </c>
    </row>
    <row spans="1:3" r="23">
      <c s="4" t="s" r="A23">
        <v>89</v>
      </c>
      <c s="5" t="n" r="B23">
        <v>104356556</v>
      </c>
      <c s="5" t="n" r="C23">
        <v>70000000</v>
      </c>
    </row>
    <row spans="1:3" r="24">
      <c s="4" t="s" r="A24">
        <v>90</v>
      </c>
      <c s="5" t="n" r="B24">
        <v>104356556</v>
      </c>
      <c s="5" t="n" r="C24">
        <v>7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340</v>
      </c>
      <c s="2" t="s" r="B1">
        <v>67</v>
      </c>
    </row>
    <row spans="1:3" r="2">
      <c s="2" t="s" r="B2">
        <v>23</v>
      </c>
      <c s="2" t="s" r="C2">
        <v>68</v>
      </c>
    </row>
    <row spans="1:3" r="3">
      <c s="4" t="s" r="A3">
        <v>97</v>
      </c>
      <c s="7" t="n" r="B3">
        <v>13385</v>
      </c>
      <c s="7" t="n" r="C3">
        <v>1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1</v>
      </c>
      <c s="2" t="s" r="B1">
        <v>342</v>
      </c>
      <c s="2" t="s" r="C1">
        <v>23</v>
      </c>
    </row>
    <row spans="1:3" r="2">
      <c s="4" t="s" r="A2">
        <v>343</v>
      </c>
    </row>
    <row spans="1:3" r="3">
      <c s="4" t="s" r="A3">
        <v>344</v>
      </c>
      <c s="4" t="s" r="B3">
        <v>345</v>
      </c>
    </row>
    <row spans="1:3" r="4">
      <c s="4" t="s" r="A4">
        <v>346</v>
      </c>
    </row>
    <row spans="1:3" r="5">
      <c s="4" t="s" r="A5">
        <v>344</v>
      </c>
      <c s="4" t="s" r="C5">
        <v>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348</v>
      </c>
      <c s="2" t="s" r="B1">
        <v>67</v>
      </c>
    </row>
    <row spans="1:3" r="2">
      <c s="2" t="s" r="B2">
        <v>23</v>
      </c>
      <c s="2" t="s" r="C2">
        <v>68</v>
      </c>
    </row>
    <row spans="1:3" r="3">
      <c s="3" t="s" r="A3">
        <v>349</v>
      </c>
    </row>
    <row spans="1:3" r="4">
      <c s="4" t="s" r="A4">
        <v>350</v>
      </c>
      <c s="7" t="n" r="B4">
        <v>-4938811</v>
      </c>
      <c s="7" t="n" r="C4">
        <v>-84950</v>
      </c>
    </row>
    <row spans="1:3" r="5">
      <c s="3" t="s" r="A5">
        <v>351</v>
      </c>
    </row>
    <row spans="1:3" r="6">
      <c s="4" t="s" r="A6">
        <v>352</v>
      </c>
      <c s="5" t="n" r="B6">
        <v>104356556</v>
      </c>
      <c s="5" t="n" r="C6">
        <v>70000000</v>
      </c>
    </row>
    <row spans="1:3" r="7">
      <c s="4" t="s" r="A7">
        <v>353</v>
      </c>
      <c s="9" t="n" r="B7">
        <v>-0.05</v>
      </c>
      <c s="7" t="n" r="C7">
        <v>0</v>
      </c>
    </row>
    <row spans="1:3" r="8">
      <c s="3" t="s" r="A8">
        <v>349</v>
      </c>
    </row>
    <row spans="1:3" r="9">
      <c s="4" t="s" r="A9">
        <v>354</v>
      </c>
      <c s="7" t="n" r="B9">
        <v>-4938811</v>
      </c>
      <c s="7" t="n" r="C9">
        <v>-84950</v>
      </c>
    </row>
    <row spans="1:3" r="10">
      <c s="3" t="s" r="A10">
        <v>351</v>
      </c>
    </row>
    <row spans="1:3" r="11">
      <c s="4" t="s" r="A11">
        <v>352</v>
      </c>
      <c s="5" t="n" r="B11">
        <v>104356556</v>
      </c>
      <c s="5" t="n" r="C11">
        <v>70000000</v>
      </c>
    </row>
    <row spans="1:3" r="12">
      <c s="4" t="s" r="A12">
        <v>353</v>
      </c>
      <c s="9" t="n" r="B12">
        <v>-0.05</v>
      </c>
      <c s="7" t="n" r="C12">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355</v>
      </c>
      <c s="2" t="s" r="B1">
        <v>23</v>
      </c>
      <c s="2" t="s" r="C1">
        <v>24</v>
      </c>
      <c s="2" t="s" r="D1">
        <v>311</v>
      </c>
    </row>
    <row spans="1:4" r="2">
      <c s="4" t="s" r="A2">
        <v>356</v>
      </c>
      <c s="7" t="n" r="B2">
        <v>-68035</v>
      </c>
      <c s="7" t="n" r="C2">
        <v>42766</v>
      </c>
    </row>
    <row spans="1:4" r="3">
      <c s="4" t="s" r="A3">
        <v>357</v>
      </c>
      <c s="7" t="n" r="B3">
        <v>-26904</v>
      </c>
      <c s="7" t="n" r="C3">
        <v>41131</v>
      </c>
      <c s="7" t="n" r="D3">
        <v>-16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58</v>
      </c>
      <c s="2" t="s" r="B1">
        <v>23</v>
      </c>
      <c s="2" t="s" r="C1">
        <v>24</v>
      </c>
    </row>
    <row spans="1:3" r="2">
      <c s="4" t="s" r="A2">
        <v>359</v>
      </c>
      <c s="7" t="n" r="B2">
        <v>462121</v>
      </c>
      <c s="7" t="n" r="C2">
        <v>0</v>
      </c>
    </row>
    <row spans="1:3" r="3">
      <c s="4" t="s" r="A3">
        <v>360</v>
      </c>
    </row>
    <row spans="1:3" r="4">
      <c s="4" t="s" r="A4">
        <v>359</v>
      </c>
      <c s="5" t="n" r="B4">
        <v>49340</v>
      </c>
      <c s="5" t="n" r="C4">
        <v>0</v>
      </c>
    </row>
    <row spans="1:3" r="5">
      <c s="4" t="s" r="A5">
        <v>361</v>
      </c>
    </row>
    <row spans="1:3" r="6">
      <c s="4" t="s" r="A6">
        <v>359</v>
      </c>
      <c s="7" t="n" r="B6">
        <v>412781</v>
      </c>
      <c s="7" t="n" r="C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62</v>
      </c>
      <c s="2" t="s" r="B1">
        <v>23</v>
      </c>
      <c s="2" t="s" r="C1">
        <v>24</v>
      </c>
    </row>
    <row spans="1:3" r="2">
      <c s="4" t="s" r="A2">
        <v>363</v>
      </c>
      <c s="7" t="n" r="B2">
        <v>398001</v>
      </c>
      <c s="7" t="n" r="C2">
        <v>1675</v>
      </c>
    </row>
    <row spans="1:3" r="3">
      <c s="4" t="s" r="A3">
        <v>364</v>
      </c>
    </row>
    <row spans="1:3" r="4">
      <c s="4" t="s" r="A4">
        <v>363</v>
      </c>
      <c s="5" t="n" r="B4">
        <v>0</v>
      </c>
      <c s="5" t="n" r="C4">
        <v>0</v>
      </c>
    </row>
    <row spans="1:3" r="5">
      <c s="4" t="s" r="A5">
        <v>365</v>
      </c>
    </row>
    <row spans="1:3" r="6">
      <c s="4" t="s" r="A6">
        <v>363</v>
      </c>
      <c s="5" t="n" r="B6">
        <v>392970</v>
      </c>
      <c s="5" t="n" r="C6">
        <v>0</v>
      </c>
    </row>
    <row spans="1:3" r="7">
      <c s="4" t="s" r="A7">
        <v>366</v>
      </c>
    </row>
    <row spans="1:3" r="8">
      <c s="4" t="s" r="A8">
        <v>363</v>
      </c>
      <c s="5" t="n" r="B8">
        <v>0</v>
      </c>
      <c s="5" t="n" r="C8">
        <v>326</v>
      </c>
    </row>
    <row spans="1:3" r="9">
      <c s="4" t="s" r="A9">
        <v>367</v>
      </c>
    </row>
    <row spans="1:3" r="10">
      <c s="4" t="s" r="A10">
        <v>363</v>
      </c>
      <c s="5" t="n" r="B10">
        <v>0</v>
      </c>
      <c s="5" t="n" r="C10">
        <v>1349</v>
      </c>
    </row>
    <row spans="1:3" r="11">
      <c s="4" t="s" r="A11">
        <v>368</v>
      </c>
    </row>
    <row spans="1:3" r="12">
      <c s="4" t="s" r="A12">
        <v>363</v>
      </c>
      <c s="7" t="n" r="B12">
        <v>5031</v>
      </c>
      <c s="7" t="n" r="C12">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0"/>
    <col customWidth="1" max="2" min="2" width="15"/>
    <col customWidth="1" max="3" min="3" width="14"/>
  </cols>
  <sheetData>
    <row spans="1:3" r="1">
      <c s="1" t="s" r="A1">
        <v>369</v>
      </c>
      <c s="2" t="s" r="B1">
        <v>67</v>
      </c>
    </row>
    <row spans="1:3" r="2">
      <c s="2" t="s" r="B2">
        <v>23</v>
      </c>
      <c s="2" t="s" r="C2">
        <v>68</v>
      </c>
    </row>
    <row spans="1:3" r="3">
      <c s="4" t="s" r="A3">
        <v>370</v>
      </c>
      <c s="4" t="s" r="B3">
        <v>371</v>
      </c>
      <c s="4" t="s" r="C3">
        <v>372</v>
      </c>
    </row>
    <row spans="1:3" r="4">
      <c s="4" t="s" r="A4">
        <v>373</v>
      </c>
    </row>
    <row spans="1:3" r="5">
      <c s="4" t="s" r="A5">
        <v>370</v>
      </c>
      <c s="4" t="s" r="B5">
        <v>374</v>
      </c>
      <c s="4" t="s" r="C5">
        <v>372</v>
      </c>
    </row>
    <row spans="1:3" r="6">
      <c s="4" t="s" r="A6">
        <v>375</v>
      </c>
    </row>
    <row spans="1:3" r="7">
      <c s="4" t="s" r="A7">
        <v>370</v>
      </c>
      <c s="4" t="s" r="B7">
        <v>376</v>
      </c>
      <c s="4" t="s" r="C7">
        <v>372</v>
      </c>
    </row>
    <row spans="1:3" r="8">
      <c s="4" t="s" r="A8">
        <v>377</v>
      </c>
    </row>
    <row spans="1:3" r="9">
      <c s="4" t="s" r="A9">
        <v>370</v>
      </c>
      <c s="4" t="s" r="B9">
        <v>378</v>
      </c>
      <c s="4" t="s" r="C9">
        <v>372</v>
      </c>
    </row>
    <row spans="1:3" r="10">
      <c s="4" t="s" r="A10">
        <v>379</v>
      </c>
    </row>
    <row spans="1:3" r="11">
      <c s="4" t="s" r="A11">
        <v>370</v>
      </c>
      <c s="4" t="s" r="B11">
        <v>378</v>
      </c>
      <c s="4" t="s" r="C11">
        <v>372</v>
      </c>
    </row>
    <row spans="1:3" r="12">
      <c s="4" t="s" r="A12">
        <v>380</v>
      </c>
    </row>
    <row spans="1:3" r="13">
      <c s="4" t="s" r="A13">
        <v>370</v>
      </c>
      <c s="4" t="s" r="B13">
        <v>381</v>
      </c>
      <c s="4" t="s" r="C13">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37"/>
    <col customWidth="1" max="5" min="5" width="21"/>
    <col customWidth="1" max="6" min="6" width="20"/>
    <col customWidth="1" max="7" min="7" width="30"/>
  </cols>
  <sheetData>
    <row spans="1:7" r="1">
      <c s="1" t="s" r="A1">
        <v>382</v>
      </c>
      <c s="2" t="s" r="B1">
        <v>274</v>
      </c>
      <c s="2" t="s" r="C1">
        <v>383</v>
      </c>
      <c s="2" t="s" r="D1">
        <v>277</v>
      </c>
      <c s="2" t="s" r="E1">
        <v>93</v>
      </c>
      <c s="2" t="s" r="F1">
        <v>280</v>
      </c>
      <c s="2" t="s" r="G1">
        <v>384</v>
      </c>
    </row>
    <row spans="1:7" r="2">
      <c s="3" t="s" r="A2">
        <v>385</v>
      </c>
    </row>
    <row spans="1:7" r="3">
      <c s="4" t="s" r="A3">
        <v>64</v>
      </c>
      <c s="5" t="n" r="B3">
        <v>59620000</v>
      </c>
      <c s="5" t="n" r="D3">
        <v>395000000</v>
      </c>
      <c s="5" t="n" r="G3">
        <v>70000000</v>
      </c>
    </row>
    <row spans="1:7" r="4">
      <c s="4" t="s" r="A4">
        <v>59</v>
      </c>
      <c s="5" t="n" r="B4">
        <v>5000000</v>
      </c>
      <c s="5" t="n" r="D4">
        <v>5000000</v>
      </c>
    </row>
    <row spans="1:7" r="5">
      <c s="4" t="s" r="A5">
        <v>386</v>
      </c>
      <c s="10" t="n" r="C5">
        <v>325520000</v>
      </c>
    </row>
    <row spans="1:7" r="6">
      <c s="4" t="s" r="A6">
        <v>63</v>
      </c>
      <c s="5" t="n" r="D6">
        <v>400000000</v>
      </c>
      <c s="5" t="n" r="F6">
        <v>400000000</v>
      </c>
      <c s="5" t="n" r="G6">
        <v>400000000</v>
      </c>
    </row>
    <row spans="1:7" r="7">
      <c s="4" t="s" r="A7">
        <v>387</v>
      </c>
      <c s="5" t="n" r="C7">
        <v>262025000</v>
      </c>
    </row>
    <row spans="1:7" r="8">
      <c s="4" t="s" r="A8">
        <v>388</v>
      </c>
      <c s="10" t="n" r="C8">
        <v>22400000</v>
      </c>
      <c s="7" t="n" r="D8">
        <v>2449160</v>
      </c>
      <c s="7" t="n" r="E8">
        <v>0</v>
      </c>
    </row>
    <row spans="1:7" r="9">
      <c s="4" t="s" r="A9">
        <v>284</v>
      </c>
      <c s="8" t="n" r="B9">
        <v>0.001</v>
      </c>
      <c s="8" t="n" r="D9">
        <v>0.001</v>
      </c>
    </row>
    <row spans="1:7" r="10">
      <c s="4" t="s" r="A10">
        <v>283</v>
      </c>
      <c s="8" t="n" r="B10">
        <v>0.001</v>
      </c>
      <c s="8" t="n" r="D10">
        <v>0.001</v>
      </c>
      <c s="8" t="n" r="G10">
        <v>0.001</v>
      </c>
    </row>
    <row spans="1:7" r="11">
      <c s="4" t="s" r="A11">
        <v>389</v>
      </c>
    </row>
    <row spans="1:7" r="12">
      <c s="3" t="s" r="A12">
        <v>385</v>
      </c>
    </row>
    <row spans="1:7" r="13">
      <c s="4" t="s" r="A13">
        <v>390</v>
      </c>
      <c s="5" t="n" r="C13">
        <v>62975000</v>
      </c>
    </row>
    <row spans="1:7" r="14">
      <c s="4" t="s" r="A14">
        <v>285</v>
      </c>
    </row>
    <row spans="1:7" r="15">
      <c s="3" t="s" r="A15">
        <v>385</v>
      </c>
    </row>
    <row spans="1:7" r="16">
      <c s="4" t="s" r="A16">
        <v>63</v>
      </c>
      <c s="5" t="n" r="D16">
        <v>70000000</v>
      </c>
      <c s="5" t="n" r="F16">
        <v>70000000</v>
      </c>
    </row>
    <row spans="1:7" r="17">
      <c s="4" t="s" r="A17">
        <v>293</v>
      </c>
    </row>
    <row spans="1:7" r="18">
      <c s="3" t="s" r="A18">
        <v>385</v>
      </c>
    </row>
    <row spans="1:7" r="19">
      <c s="4" t="s" r="A19">
        <v>294</v>
      </c>
      <c s="5" t="n" r="B19">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91</v>
      </c>
      <c s="2" t="s" r="B1">
        <v>67</v>
      </c>
    </row>
    <row spans="1:3" r="2">
      <c s="2" t="s" r="B2">
        <v>92</v>
      </c>
      <c s="2" t="s" r="C2">
        <v>93</v>
      </c>
    </row>
    <row spans="1:3" r="3">
      <c s="3" t="s" r="A3">
        <v>94</v>
      </c>
    </row>
    <row spans="1:3" r="4">
      <c s="4" t="s" r="A4">
        <v>81</v>
      </c>
      <c s="7" t="n" r="B4">
        <v>-4938811</v>
      </c>
      <c s="7" t="n" r="C4">
        <v>-84950</v>
      </c>
    </row>
    <row spans="1:3" r="5">
      <c s="3" t="s" r="A5">
        <v>95</v>
      </c>
    </row>
    <row spans="1:3" r="6">
      <c s="4" t="s" r="A6">
        <v>96</v>
      </c>
      <c s="5" t="n" r="B6">
        <v>4681819</v>
      </c>
    </row>
    <row spans="1:3" r="7">
      <c s="4" t="s" r="A7">
        <v>97</v>
      </c>
      <c s="5" t="n" r="B7">
        <v>13385</v>
      </c>
      <c s="5" t="n" r="C7">
        <v>1395</v>
      </c>
    </row>
    <row spans="1:3" r="8">
      <c s="3" t="s" r="A8">
        <v>98</v>
      </c>
    </row>
    <row spans="1:3" r="9">
      <c s="4" t="s" r="A9">
        <v>99</v>
      </c>
      <c s="5" t="n" r="B9">
        <v>12819</v>
      </c>
      <c s="5" t="n" r="C9">
        <v>0</v>
      </c>
    </row>
    <row spans="1:3" r="10">
      <c s="4" t="s" r="A10">
        <v>100</v>
      </c>
      <c s="5" t="n" r="B10">
        <v>13974</v>
      </c>
      <c s="5" t="n" r="C10">
        <v>-123796</v>
      </c>
    </row>
    <row spans="1:3" r="11">
      <c s="4" t="s" r="A11">
        <v>101</v>
      </c>
      <c s="5" t="n" r="B11">
        <v>-406847</v>
      </c>
      <c s="5" t="n" r="C11">
        <v>0</v>
      </c>
    </row>
    <row spans="1:3" r="12">
      <c s="4" t="s" r="A12">
        <v>102</v>
      </c>
      <c s="5" t="n" r="B12">
        <v>-47710</v>
      </c>
      <c s="5" t="n" r="C12">
        <v>771</v>
      </c>
    </row>
    <row spans="1:3" r="13">
      <c s="4" t="s" r="A13">
        <v>103</v>
      </c>
      <c s="5" t="n" r="B13">
        <v>-1889483</v>
      </c>
      <c s="7" t="n" r="C13">
        <v>117326</v>
      </c>
    </row>
    <row spans="1:3" r="14">
      <c s="4" t="s" r="A14">
        <v>104</v>
      </c>
      <c s="5" t="n" r="B14">
        <v>-462121</v>
      </c>
    </row>
    <row spans="1:3" r="15">
      <c s="4" t="s" r="A15">
        <v>105</v>
      </c>
      <c s="5" t="n" r="B15">
        <v>387461</v>
      </c>
      <c s="7" t="n" r="C15">
        <v>0</v>
      </c>
    </row>
    <row spans="1:3" r="16">
      <c s="4" t="s" r="A16">
        <v>106</v>
      </c>
      <c s="5" t="n" r="B16">
        <v>-461902</v>
      </c>
      <c s="5" t="n" r="C16">
        <v>29308</v>
      </c>
    </row>
    <row spans="1:3" r="17">
      <c s="4" t="s" r="A17">
        <v>107</v>
      </c>
      <c s="5" t="n" r="B17">
        <v>396326</v>
      </c>
      <c s="5" t="n" r="C17">
        <v>-1628</v>
      </c>
    </row>
    <row spans="1:3" r="18">
      <c s="4" t="s" r="A18">
        <v>108</v>
      </c>
      <c s="5" t="n" r="B18">
        <v>731093</v>
      </c>
      <c s="5" t="n" r="C18">
        <v>123732</v>
      </c>
    </row>
    <row spans="1:3" r="19">
      <c s="4" t="s" r="A19">
        <v>109</v>
      </c>
      <c s="5" t="n" r="B19">
        <v>58016</v>
      </c>
      <c s="5" t="n" r="C19">
        <v>0</v>
      </c>
    </row>
    <row spans="1:3" r="20">
      <c s="4" t="s" r="A20">
        <v>110</v>
      </c>
      <c s="5" t="n" r="B20">
        <v>3327</v>
      </c>
      <c s="5" t="n" r="C20">
        <v>37</v>
      </c>
    </row>
    <row spans="1:3" r="21">
      <c s="4" t="s" r="A21">
        <v>111</v>
      </c>
      <c s="5" t="n" r="B21">
        <v>-1908654</v>
      </c>
      <c s="5" t="n" r="C21">
        <v>62195</v>
      </c>
    </row>
    <row spans="1:3" r="22">
      <c s="3" t="s" r="A22">
        <v>112</v>
      </c>
    </row>
    <row spans="1:3" r="23">
      <c s="4" t="s" r="A23">
        <v>113</v>
      </c>
      <c s="5" t="n" r="B23">
        <v>-201718</v>
      </c>
      <c s="5" t="n" r="C23">
        <v>-33712</v>
      </c>
    </row>
    <row spans="1:3" r="24">
      <c s="4" t="s" r="A24">
        <v>114</v>
      </c>
      <c s="5" t="n" r="B24">
        <v>-201718</v>
      </c>
      <c s="5" t="n" r="C24">
        <v>-33712</v>
      </c>
    </row>
    <row spans="1:3" r="25">
      <c s="3" t="s" r="A25">
        <v>115</v>
      </c>
    </row>
    <row spans="1:3" r="26">
      <c s="4" t="s" r="A26">
        <v>116</v>
      </c>
      <c s="5" t="n" r="B26">
        <v>2449160</v>
      </c>
      <c s="5" t="n" r="C26">
        <v>0</v>
      </c>
    </row>
    <row spans="1:3" r="27">
      <c s="4" t="s" r="A27">
        <v>117</v>
      </c>
      <c s="5" t="n" r="B27">
        <v>2449160</v>
      </c>
      <c s="5" t="n" r="C27">
        <v>0</v>
      </c>
    </row>
    <row spans="1:3" r="28">
      <c s="4" t="s" r="A28">
        <v>118</v>
      </c>
      <c s="5" t="n" r="B28">
        <v>-81420</v>
      </c>
      <c s="5" t="n" r="C28">
        <v>11788</v>
      </c>
    </row>
    <row spans="1:3" r="29">
      <c s="4" t="s" r="A29">
        <v>119</v>
      </c>
      <c s="5" t="n" r="B29">
        <v>257368</v>
      </c>
      <c s="5" t="n" r="C29">
        <v>40271</v>
      </c>
    </row>
    <row spans="1:3" r="30">
      <c s="4" t="s" r="A30">
        <v>120</v>
      </c>
      <c s="5" t="n" r="B30">
        <v>70107</v>
      </c>
      <c s="5" t="n" r="C30">
        <v>126816</v>
      </c>
    </row>
    <row spans="1:3" r="31">
      <c s="4" t="s" r="A31">
        <v>121</v>
      </c>
      <c s="5" t="n" r="B31">
        <v>327475</v>
      </c>
      <c s="5" t="n" r="C31">
        <v>167087</v>
      </c>
    </row>
    <row spans="1:3" r="32">
      <c s="3" t="s" r="A32">
        <v>122</v>
      </c>
    </row>
    <row spans="1:3" r="33">
      <c s="4" t="s" r="A33">
        <v>123</v>
      </c>
      <c s="5" t="n" r="B33">
        <v>107</v>
      </c>
      <c s="5" t="n" r="C33">
        <v>235</v>
      </c>
    </row>
    <row spans="1:3" r="34">
      <c s="4" t="s" r="A34">
        <v>124</v>
      </c>
      <c s="5" t="n" r="B34">
        <v>0</v>
      </c>
      <c s="5" t="n" r="C34">
        <v>0</v>
      </c>
    </row>
    <row spans="1:3" r="35">
      <c s="4" t="s" r="A35">
        <v>125</v>
      </c>
      <c s="7" t="n" r="B35">
        <v>0</v>
      </c>
      <c s="7" t="n"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67</v>
      </c>
    </row>
    <row spans="1:2" r="2">
      <c s="2" t="s" r="B2">
        <v>23</v>
      </c>
    </row>
    <row spans="1:2" r="3">
      <c s="3" t="s" r="A3">
        <v>127</v>
      </c>
    </row>
    <row spans="1:2" r="4">
      <c s="4" t="s" r="A4">
        <v>128</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0</v>
      </c>
      <c s="2" t="s" r="B1">
        <v>67</v>
      </c>
    </row>
    <row spans="1:2" r="2">
      <c s="2" t="s" r="B2">
        <v>23</v>
      </c>
    </row>
    <row spans="1:2" r="3">
      <c s="3" t="s" r="A3">
        <v>131</v>
      </c>
    </row>
    <row spans="1:2" r="4">
      <c s="4" t="s" r="A4">
        <v>132</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4</v>
      </c>
      <c s="2" t="s" r="B1">
        <v>67</v>
      </c>
    </row>
    <row spans="1:2" r="2">
      <c s="2" t="s" r="B2">
        <v>23</v>
      </c>
    </row>
    <row spans="1:2" r="3">
      <c s="3" t="s" r="A3">
        <v>135</v>
      </c>
    </row>
    <row spans="1:2" r="4">
      <c s="4" t="s" r="A4">
        <v>136</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38</v>
      </c>
      <c s="2" t="s" r="B1">
        <v>67</v>
      </c>
    </row>
    <row spans="1:2" r="2">
      <c s="2" t="s" r="B2">
        <v>23</v>
      </c>
    </row>
    <row spans="1:2" r="3">
      <c s="3" t="s" r="A3">
        <v>139</v>
      </c>
    </row>
    <row spans="1:2" r="4">
      <c s="4" t="s" r="A4">
        <v>140</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SOLIDATED STATEMENTS OF OPER</vt:lpstr>
      <vt:lpstr>CONSOLIDATED STATEMENTS OF CASH</vt:lpstr>
      <vt:lpstr>ORGANIZATION AND PRINCIPAL ACTI</vt:lpstr>
      <vt:lpstr>SUMMARY OF SIGNIFICANT ACCOUNTI</vt:lpstr>
      <vt:lpstr>GOODWILL</vt:lpstr>
      <vt:lpstr>OTHER RECEIVABLES</vt:lpstr>
      <vt:lpstr>INVENTORIES</vt:lpstr>
      <vt:lpstr>PROPERTY, PLANT AND EQUIPMENT</vt:lpstr>
      <vt:lpstr>INCOME TAX</vt:lpstr>
      <vt:lpstr>EARNING PER SHARE</vt:lpstr>
      <vt:lpstr>OTHER COMPREHENSIVE INCOME</vt:lpstr>
      <vt:lpstr>RELATED PARTY TRANSACTION</vt:lpstr>
      <vt:lpstr>RISKS CONCENTRATION</vt:lpstr>
      <vt:lpstr>SEGMENT INFORMATION</vt:lpstr>
      <vt:lpstr>SHARE EXCHANGE AGREEMENT</vt:lpstr>
      <vt:lpstr>SUMMARY OF SIGNIFICANT ACCOUN19</vt:lpstr>
      <vt:lpstr>ORGANIZATION AND PRINCIPAL AC20</vt:lpstr>
      <vt:lpstr>SUMMARY OF SIGNIFICANT ACCOUN21</vt:lpstr>
      <vt:lpstr>GOODWILL (Tables)</vt:lpstr>
      <vt:lpstr>OTHER RECEIVABLES (Tables)</vt:lpstr>
      <vt:lpstr>INVENTORIES (Tables)</vt:lpstr>
      <vt:lpstr>PROPERTY, PLANT AND EQUIPMENT (</vt:lpstr>
      <vt:lpstr>EARNING PER SHARE (Tables)</vt:lpstr>
      <vt:lpstr>OTHER COMPREHENSIVE INCOME (Tab</vt:lpstr>
      <vt:lpstr>RELATED PARTY TRANSACTION (Tabl</vt:lpstr>
      <vt:lpstr>RISKS CONCENTRATION (Tables)</vt:lpstr>
      <vt:lpstr>ORGANIZATION AND PRINCIPAL AC30</vt:lpstr>
      <vt:lpstr>ORGANIZATION AND PRINCIPAL AC31</vt:lpstr>
      <vt:lpstr>SUMMARY OF SIGNIFICANT ACCOUN32</vt:lpstr>
      <vt:lpstr>SUMMARY OF SIGNIFICANT ACCOUN33</vt:lpstr>
      <vt:lpstr>SUMMARY OF SIGNIFICANT ACCOUN34</vt:lpstr>
      <vt:lpstr>GOODWILL (Details)</vt:lpstr>
      <vt:lpstr>GOODWILL (Details Textual)</vt:lpstr>
      <vt:lpstr>OTHER RECEIVABLES (Details)</vt:lpstr>
      <vt:lpstr>INVENTORIES (Details)</vt:lpstr>
      <vt:lpstr>PROPERTY, PLANT AND EQUIPMENT39</vt:lpstr>
      <vt:lpstr>PROPERTY, PLANT AND EQUIPMENT40</vt:lpstr>
      <vt:lpstr>INCOME TAX (Details Textual)</vt:lpstr>
      <vt:lpstr>EARNING PER SHARE (Details)</vt:lpstr>
      <vt:lpstr>OTHER COMPREHENSIVE INCOME (Det</vt:lpstr>
      <vt:lpstr>RELATED PARTY TRANSACTION (Deta</vt:lpstr>
      <vt:lpstr>RELATED PARTY TRANSACTION (De45</vt:lpstr>
      <vt:lpstr>RISKS CONCENTRATION (Details)</vt:lpstr>
      <vt:lpstr>SHARE EXCHANG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55:23Z</dcterms:created>
  <dcterms:modified xmlns:dcterms="http://purl.org/dc/terms/" xmlns:xsi="http://www.w3.org/2001/XMLSchema-instance" xsi:type="dcterms:W3CDTF">2015-08-19T13:55:23Z</dcterms:modified>
  <dc:title xmlns:dc="http://purl.org/dc/elements/1.1/">Untitled</dc:title>
  <dc:description xmlns:dc="http://purl.org/dc/elements/1.1/"/>
  <dc:subject xmlns:dc="http://purl.org/dc/elements/1.1/"/>
  <cp:keywords/>
  <cp:category/>
</cp:coreProperties>
</file>